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Summ" sheetId="7" state="visible" r:id="rId7"/>
    <sheet xmlns:r="http://schemas.openxmlformats.org/officeDocument/2006/relationships" name="License Agreement" sheetId="8" state="visible" r:id="rId8"/>
    <sheet xmlns:r="http://schemas.openxmlformats.org/officeDocument/2006/relationships" name="Marketable Securities and Fair " sheetId="9" state="visible" r:id="rId9"/>
    <sheet xmlns:r="http://schemas.openxmlformats.org/officeDocument/2006/relationships" name="Accrued Expenses and Other Curr" sheetId="10" state="visible" r:id="rId10"/>
    <sheet xmlns:r="http://schemas.openxmlformats.org/officeDocument/2006/relationships" name="Stock-Based Awards" sheetId="11" state="visible" r:id="rId11"/>
    <sheet xmlns:r="http://schemas.openxmlformats.org/officeDocument/2006/relationships" name="Commitments and Contingencies" sheetId="12" state="visible" r:id="rId12"/>
    <sheet xmlns:r="http://schemas.openxmlformats.org/officeDocument/2006/relationships" name="Nature of the Business and Su_2" sheetId="13" state="visible" r:id="rId13"/>
    <sheet xmlns:r="http://schemas.openxmlformats.org/officeDocument/2006/relationships" name="Nature of the Business and Su_3" sheetId="14" state="visible" r:id="rId14"/>
    <sheet xmlns:r="http://schemas.openxmlformats.org/officeDocument/2006/relationships" name="Marketable Securities and Fai_2" sheetId="15" state="visible" r:id="rId15"/>
    <sheet xmlns:r="http://schemas.openxmlformats.org/officeDocument/2006/relationships" name="Accrued Expenses and Other Cu_2" sheetId="16" state="visible" r:id="rId16"/>
    <sheet xmlns:r="http://schemas.openxmlformats.org/officeDocument/2006/relationships" name="Stock-Based Awards (Tables)" sheetId="17" state="visible" r:id="rId17"/>
    <sheet xmlns:r="http://schemas.openxmlformats.org/officeDocument/2006/relationships" name="Nature of the Business and Su_4" sheetId="18" state="visible" r:id="rId18"/>
    <sheet xmlns:r="http://schemas.openxmlformats.org/officeDocument/2006/relationships" name="Nature of the Business and Su_5" sheetId="19" state="visible" r:id="rId19"/>
    <sheet xmlns:r="http://schemas.openxmlformats.org/officeDocument/2006/relationships" name="License Agreement - Additional " sheetId="20" state="visible" r:id="rId20"/>
    <sheet xmlns:r="http://schemas.openxmlformats.org/officeDocument/2006/relationships" name="Marketable Securities and Fai_3" sheetId="21" state="visible" r:id="rId21"/>
    <sheet xmlns:r="http://schemas.openxmlformats.org/officeDocument/2006/relationships" name="Marketable Securities and Fai_4" sheetId="22" state="visible" r:id="rId22"/>
    <sheet xmlns:r="http://schemas.openxmlformats.org/officeDocument/2006/relationships" name="Marketable Securities and Fai_5" sheetId="23" state="visible" r:id="rId23"/>
    <sheet xmlns:r="http://schemas.openxmlformats.org/officeDocument/2006/relationships" name="Accrued Expenses and Other Cu_3" sheetId="24" state="visible" r:id="rId24"/>
    <sheet xmlns:r="http://schemas.openxmlformats.org/officeDocument/2006/relationships" name="Stock-Based Awards - Classifica" sheetId="25" state="visible" r:id="rId25"/>
    <sheet xmlns:r="http://schemas.openxmlformats.org/officeDocument/2006/relationships" name="Stock-Based Awards - Additional" sheetId="26" state="visible" r:id="rId26"/>
    <sheet xmlns:r="http://schemas.openxmlformats.org/officeDocument/2006/relationships" name="Commitments and Contingencies -" sheetId="27" state="visible" r:id="rId27"/>
  </sheets>
  <definedNames/>
  <calcPr calcId="124519" fullCalcOnLoad="1"/>
</workbook>
</file>

<file path=xl/sharedStrings.xml><?xml version="1.0" encoding="utf-8"?>
<sst xmlns="http://schemas.openxmlformats.org/spreadsheetml/2006/main" uniqueCount="288">
  <si>
    <t>Document and Entity Information - shares</t>
  </si>
  <si>
    <t>3 Months Ended</t>
  </si>
  <si>
    <t>Mar. 31, 2020</t>
  </si>
  <si>
    <t>Apr. 30,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Trading Symbol</t>
  </si>
  <si>
    <t>DCPH</t>
  </si>
  <si>
    <t>Entity Registrant Name</t>
  </si>
  <si>
    <t>Deciphera Pharmaceuticals, Inc.</t>
  </si>
  <si>
    <t>Entity Central Index Key</t>
  </si>
  <si>
    <t>0001654151</t>
  </si>
  <si>
    <t>Current Fiscal Year End Date</t>
  </si>
  <si>
    <t>--12-31</t>
  </si>
  <si>
    <t>Entity Current Reporting Status</t>
  </si>
  <si>
    <t>Yes</t>
  </si>
  <si>
    <t>Entity Shell Company</t>
  </si>
  <si>
    <t>Entity Filer Category</t>
  </si>
  <si>
    <t>Accelerated Filer</t>
  </si>
  <si>
    <t>Entity Small Business</t>
  </si>
  <si>
    <t>true</t>
  </si>
  <si>
    <t>Entity Emerging Growth Company</t>
  </si>
  <si>
    <t>Entity Ex Transition Period</t>
  </si>
  <si>
    <t>Entity Address, State or Province</t>
  </si>
  <si>
    <t>MA</t>
  </si>
  <si>
    <t>Entity Interactive Data Current</t>
  </si>
  <si>
    <t>Title of 12(b) Security</t>
  </si>
  <si>
    <t>Common Stock</t>
  </si>
  <si>
    <t>Security Exchange Name</t>
  </si>
  <si>
    <t>NASDAQ</t>
  </si>
  <si>
    <t>Entity Common Stock, Shares Outstanding</t>
  </si>
  <si>
    <t>Document Transition Report</t>
  </si>
  <si>
    <t>Document Quarterly Report</t>
  </si>
  <si>
    <t>Consolidated Balance Sheets (Unaudited) - USD ($) $ in Thousands</t>
  </si>
  <si>
    <t>Dec. 31, 2019</t>
  </si>
  <si>
    <t>Current assets:</t>
  </si>
  <si>
    <t>Cash and cash equivalents</t>
  </si>
  <si>
    <t>Marketable securities</t>
  </si>
  <si>
    <t>Prepaid expenses and other current assets</t>
  </si>
  <si>
    <t>Total current assets</t>
  </si>
  <si>
    <t>Long-term investment—restricted</t>
  </si>
  <si>
    <t>Property and equipment, net</t>
  </si>
  <si>
    <t>Operating lease assets</t>
  </si>
  <si>
    <t>Total assets</t>
  </si>
  <si>
    <t>Current liabilities:</t>
  </si>
  <si>
    <t>Accounts payable</t>
  </si>
  <si>
    <t>Accrued expenses and other current liabilities</t>
  </si>
  <si>
    <t>Operating lease liabilities</t>
  </si>
  <si>
    <t>Total current liabilities</t>
  </si>
  <si>
    <t>Operating lease liabilities, net of current portion</t>
  </si>
  <si>
    <t>Total liabilities</t>
  </si>
  <si>
    <t>Commitments and contingencies (Note 6)</t>
  </si>
  <si>
    <t xml:space="preserve"> </t>
  </si>
  <si>
    <t>Stockholders' equity:</t>
  </si>
  <si>
    <t>Preferred stock, $0.01 par value per share; 5,000,000 shares authorized; no shares issued or outstanding</t>
  </si>
  <si>
    <t>Common stock, $0.01 par value per share; 125,000,000 shares authorized; 55,681,027 shares and 51,617,639 shares issued and outstanding as of March 31, 2020 and December 31, 2019, respectively</t>
  </si>
  <si>
    <t>Additional paid-in capital</t>
  </si>
  <si>
    <t>Accumulated other comprehensive income (loss)</t>
  </si>
  <si>
    <t>Accumulated defici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 $ in Thousands</t>
  </si>
  <si>
    <t>Mar. 31, 2019</t>
  </si>
  <si>
    <t>Income Statement [Abstract]</t>
  </si>
  <si>
    <t>Revenues</t>
  </si>
  <si>
    <t>Operating expenses:</t>
  </si>
  <si>
    <t>Research and development</t>
  </si>
  <si>
    <t>Selling, general, and administrative</t>
  </si>
  <si>
    <t>Total operating expenses</t>
  </si>
  <si>
    <t>Loss from operations</t>
  </si>
  <si>
    <t>Other income (expense):</t>
  </si>
  <si>
    <t>Interest and other income, net</t>
  </si>
  <si>
    <t>Interest expense</t>
  </si>
  <si>
    <t>Total other income (expense), net</t>
  </si>
  <si>
    <t>Net loss</t>
  </si>
  <si>
    <t>Net loss per share—basic and diluted (in dollars per share)</t>
  </si>
  <si>
    <t>Weighted average common shares outstanding—basic and diluted (in shares)</t>
  </si>
  <si>
    <t>Comprehensive loss:</t>
  </si>
  <si>
    <t>Other comprehensive income (loss):</t>
  </si>
  <si>
    <t>Unrealized gains (losses) on marketable securities</t>
  </si>
  <si>
    <t>Total other comprehensive income (loss)</t>
  </si>
  <si>
    <t>Total comprehensive loss</t>
  </si>
  <si>
    <t>Consolidated Statements of Stockholders' Equity (Unaudited) - USD ($) $ in Thousands</t>
  </si>
  <si>
    <t>Total</t>
  </si>
  <si>
    <t>Preferred Stock</t>
  </si>
  <si>
    <t>Additional Paid-in Capital</t>
  </si>
  <si>
    <t>Accumulated Other Comprehensive Income (Loss)</t>
  </si>
  <si>
    <t>Accumulated Deficit</t>
  </si>
  <si>
    <t>Beginning balance at Dec. 31, 2018</t>
  </si>
  <si>
    <t>Beginning balance (in shares) at Dec. 31, 2018</t>
  </si>
  <si>
    <t>Increase (Decrease) in Stockholders' Equity [Roll Forward]</t>
  </si>
  <si>
    <t>Issuance of common stock upon exercise of stock options</t>
  </si>
  <si>
    <t>Issuance of common stock upon exercise of stock options (in shares)</t>
  </si>
  <si>
    <t>Stock-based compensation expense</t>
  </si>
  <si>
    <t>Ending balance at Mar. 31, 2019</t>
  </si>
  <si>
    <t>Ending balance (in shares) at Mar. 31, 2019</t>
  </si>
  <si>
    <t>Ending balance at Dec. 31, 2019</t>
  </si>
  <si>
    <t>Ending balance (in shares) at Dec. 31, 2019</t>
  </si>
  <si>
    <t>Issuance of common stock sold in public offering, net of underwriting discounts, commissions and offering costs</t>
  </si>
  <si>
    <t>Issuance of common stock sold in public offering, net of underwriting discounts, commissions and offering costs (in shares)</t>
  </si>
  <si>
    <t>Ending balance at Mar. 31, 2020</t>
  </si>
  <si>
    <t>Ending balance (in shares) at Mar. 31, 2020</t>
  </si>
  <si>
    <t>Consolidated Statements of Cash Flows (Unaudited) - USD ($) $ in Thousands</t>
  </si>
  <si>
    <t>12 Months Ended</t>
  </si>
  <si>
    <t>Cash flows from operating activities:</t>
  </si>
  <si>
    <t>Adjustments to reconcile net loss to net cash flows used in operating activities:</t>
  </si>
  <si>
    <t>Depreciation expense</t>
  </si>
  <si>
    <t>Net accretion of discounts on marketable securities</t>
  </si>
  <si>
    <t>Changes in operating assets and liabilities:</t>
  </si>
  <si>
    <t>Other long-term liabilities</t>
  </si>
  <si>
    <t>Net cash flows used in operating activities</t>
  </si>
  <si>
    <t>Cash flows from investing activities:</t>
  </si>
  <si>
    <t>Purchases of marketable securities</t>
  </si>
  <si>
    <t>Maturities of marketable securities</t>
  </si>
  <si>
    <t>Purchases of property and equipment</t>
  </si>
  <si>
    <t>Increase in restricted investments</t>
  </si>
  <si>
    <t>Net cash flows used in investing activities</t>
  </si>
  <si>
    <t>Cash flows from financing activities:</t>
  </si>
  <si>
    <t>Proceeds from public offerings, net of underwriting discounts and commissions</t>
  </si>
  <si>
    <t>Repayment of notes payable to related party</t>
  </si>
  <si>
    <t>Payments of public offering costs</t>
  </si>
  <si>
    <t>Proceeds from exercise of stock options</t>
  </si>
  <si>
    <t>Net cash flows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Property and equipment purchases included in accounts payable and accrued expenses and other current liabilities</t>
  </si>
  <si>
    <t>Offering costs included in accounts payable and accrued expenses and other current liabilities</t>
  </si>
  <si>
    <t>Nature of the Business and Summary of Significant Accounting Policies</t>
  </si>
  <si>
    <t>Organization, Consolidation and Presentation of Financial Statements [Abstract]</t>
  </si>
  <si>
    <t>Nature of the Business and Summary of Significant Accounting Policies Nature of the Business Deciphera Pharmaceuticals, Inc. (the Company) is a clinical-stage biopharmaceutical company focused on improving the lives of cancer patients by tackling key mechanisms of drug resistance that limit the rate and/or durability of response to existing cancer therapies. The Company's small molecule drug candidates are directed against an important family of enzymes called kinases, known to be directly involved in the growth and spread of many cancers. The Company uses its understanding of kinase biology together with a proprietary chemistry library to purposefully design compounds that maintain kinases in a "switched off" or inactivated conformation. These investigational therapies comprise tumor-targeted agents designed to address therapeutic-resistance-causing mutations and immuno-targeted agents designed to control the activation of immunokinases that suppress critical immune system regulators, such as macrophages. The Company has used its platform to develop a pipeline of tumor-targeted and immuno-targeted drug candidates designed to improve outcomes for patients with cancer by improving the quality, rate, and/or durability of their responses to treatment that includes three clinical-stage, one preclinical-stage, and one research-stage program. The Company wholly owns all of its drug candidates with the exception of a development and commercialization out-license agreement for the Company's lead drug candidate, ripretinib, in Mainland China, Hong Kong, Macau, and Taiwan, also referred to as Greater China or the Greater China region. The Company is subject to risks and uncertainties common to companies in the biotechnology industry, including, but not limited to, development by competitors of new technological innovations, dependence on key personnel, protection of proprietary technology, ability to complete late-stage clinical trials, ability to obtain and maintain regulatory approvals, ability to prepare for and successfully launch drug candidates that are approved for marketing, compliance with government regulations, the impact of the novel coronavirus (COVID-19) pandemic on its operations, and the ability to secure additional capital to fund operations. Drug candidates currently under development will require significant additional research and development efforts, including extensive preclinical and/or clinical testing and regulatory approval, as well as further development of the Company's commercial capabilities and infrastructure, prior to commercialization for the Company's drug candidates, including ripretinib, if approved.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extent to which the COVID-19 pandemic, or the future outbreak of any other highly infectious or contagious diseases, may impact the Company's business, including its preclinical studies, clinical trial operations, or future commercialization efforts, will depend on future developments, which are highly uncertain and cannot be predicted at this time, including the scope, severity, and duration of such pandemic, the actions taken to contain the pandemic or mitigate its impact, and the direct and indirect economic effects of the pandemic and containment measures, among others. The Company is monitoring the potential impact of COVID-19, if any, on its financial condition and results of operations. The rapid development and fluidity of this situation precludes any prediction as to the full impact of the COVID-19 pandemic but it could have a material adverse effect on the Company's business, financial condition, and results of operations. The COVID-19 pandemic may also have the effect of heightening the risks to which the Company is subject, including various aspects of the Company's preclinical studies and ongoing clinical trials, the reliance on third parties in the Company's supply chain for materials and manufacturing of the Company's drug candidates for its clinical trials and potential commercial launch, disruptions in health regulatory agencies' operations globally, the volatility of the Company's common stock, and its ability to access capital markets, and the Company's ability to successfully launch, commercialize, and generate revenue from a potential product launch. In June 2018, the Company issued and sold 4,945,000 shares of its common stock in a follow-on public offering at a public offering price of $40.00 per share, resulting in net proceeds of $185.3 million after deducting underwriting discounts and commissions and other offering expenses. In the third quarter of 2019, the Company issued and sold 12,432,431 shares of its common stock in a follow-on public offering at a public offering price of $37.00 per share, resulting in net proceeds of $431.8 million after deducting underwriting discounts and commissions and other offering expenses. In February 2020, the Company issued and sold 3,659,090 shares of its common stock in a follow-on public offering at a public offering price of $55.00 per share, resulting in net proceeds of $188.4 million after deducting underwriting discounts and commissions and other offering expenses. Basis of Presentation The accompanying consolidated financial statements have been prepared on the basis of continuity of operations, realization of assets, and the satisfaction of liabilities and commitments in the ordinary course of business. Since inception, the Company has incurred recurring losses including net losses of $72.8 million and $192.3 million for the three months ended March 31, 2020 and the year ended December 31, 2019, respectively. As of March 31, 2020, the Company had an accumulated deficit of $560.8 million. The Company expects to continue to generate operating losses in the foreseeable future. The Company expects that its cash, cash equivalents, and marketable securities will be sufficient to fund its operating expenses and capital expenditure requirements through at least 12 months from the issuance date of these consolidated financial statements. The future viability of the Company is dependent on its ability to raise additional capital to fund its operations. The Company expects its expenses to increase in connection with ongoing activities, particularly as the Company advances its clinical trials for its drug candidates in development and engages in efforts to support commercialization should ripretinib receive regulatory approval. Accordingly, the Company will need to obtain substantial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 These consolidated financial statements include the accounts of the Company and its wholly owned subsidiaries. All intercompany balances and transactions have been eliminated. Unaudited Interim Financial Information These consolidated financial statements have been prepared in accordance with accounting principles generally accepted in the United States (U.S.) (GAAP). The consolidated balance sheet at December 31, 2019 was derived from audited financial statements, but does not include all disclosures required by GAAP. The accompanying unaudited consolidated financial statements as of March 31, 2020 and for the three months ended March 31, 2020 and 2019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omitted pursuant to such rules and regulations. These consolidated financial statements should be read in conjunction with the Company's audited financial statements and the notes thereto for the year ended December 31, 2019 included in the Company's Annual Report on Form 10-K (Form 10-K) on file with the SEC. In the opinion of management, all adjustments, consisting only of normal recurring adjustments necessary for a fair statement of the Company's consolidated financial position as of March 31, 2020 and consolidated results of operations and comprehensive loss for the three months ended March 31, 2020 and 2019 and consolidated cash flows for the three months ended March 31, 2020 and 2019 have been made. The consolidated results of operations for the three months ended March 31, 2020 are not necessarily indicative of the results of operations that may be expected for the year ending December 31, 2020. Other than those discussed within the section "Recently Issued Accounting Pronouncements", the significant accounting policies used in preparation of these consolidated financial statements for the three months ended March 31, 2020 are consistent with those discussed in Note 2, Summary of Significant Accounting Policies, to the consolidated financial statements in the Company's Form 10-K for the year ended December 31, 2019.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 Net Loss per Share Basic net income (loss) per share is computed by dividing the net income (loss) by the weighted average number of common shares outstanding for the period. Diluted net income (loss) per share is computed by dividing the diluted net income (loss) by the weighted average number of common shares, including potential dilutive common shares assuming the dilutive effect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The Company reported a net loss for the three months ended March 31, 2020 and 2019. The following potential dilutive securities, presented based on amounts outstanding at the end of each reporting period, have been excluded from the calculation of diluted net loss per share because including them would have had an anti-dilutive impact: As of March 31, 2020 2019 Options to purchase common stock 7,339,747 6,713,029 Unvested time-based restricted common stock units 283,690 77,000 Unvested performance-based restricted common stock units 57,000 — Total 7,680,437 6,790,029 Recently Issued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or disclosures. Credit Losses In June 2016, the FASB issued Accounting Standards Update (ASU) No. 2016-13, Financial Instruments - Credit Losses (Topic 326): Measurement of Credit Losses on Financial Instruments (ASU 2016-13). The FASB subsequently issued amendments to ASU 2016-13, which have the same effective date and transition date of January 1, 2020. This standard requires entities to estimate an expected lifetime credit loss on financial assets and report credit losses using an expected losses model rather than the incurred losses model that was previously used, and establishes additional disclosures related to credit risks. For available-for-sale debt securities with unrealized losses, the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is standard became effective for the Company on January 1, 2020, and adoption of this standard did not have a material impact on the consolidated financial statements and related disclosures.</t>
  </si>
  <si>
    <t>License Agreement</t>
  </si>
  <si>
    <t>License Agreement [Abstract]</t>
  </si>
  <si>
    <t>License Agreement Zai License Agreement In June 2019, the Company entered into a License Agreement (the Zai License Agreement) with Zai Lab (Shanghai) Co., Ltd. (Zai), pursuant to which the Company granted Zai exclusive rights to develop and commercialize ripretinib, including certain follow-on compounds (the Licensed Products), in Greater China (the Territory). The Company retains exclusive rights to, among other things, develop, manufacture, and commercialize the Licensed Products outside the Territory. Pursuant to the terms of the Zai License Agreement, the Company received an upfront cash payment of $20.0 million and became eligible to receive up to $185.0 million in potential development and commercial milestone payments, consisting of up to $50.0 million of development milestones and up to $135.0 million of commercial milestones. In addition, during the term of the Zai License Agreement, Zai will be obligated to pay the Company tiered percentage royalties ranging from low to high teens on potential annual net sales of the Licensed Products in the Territory, subject to adjustments in specified circumstances. Under the Zai License Agreement, the Company recognized revenue of $25.0 million during the second quarter of 2019, which consisted of the $20.0 million upfront payment and a $5.0 million INTRIGUE study-related development milestone payment, which the Company believed to be probable of achievement in the second quarter of 2019 and was achieved in July 2019. No revenues were recognized under the Zai License Agreement during the three months ended March 31, 2020 or 2019. Subject to the terms and conditions of the Zai License Agreement, Zai will be responsible for conducting the development and commercialization activities in the Territory related to the Licensed Products. Please read Note 3, License Agreement , to the consolidated financial statements in the Company's Form 10-K for the year ended December 31, 2019 for further details on the Zai License Agreement. In February 2020, the Company entered into a Supply Agreement (the Zai Supply Agreement) with Zai, as required by terms in the Zai License Agreement, pursuant to which the Company will supply the Licensed Products to Zai for use in the Territory for clinical trials as well as commercial inventory, if ripretinib obtains regulatory approval in the Territory. Subject to the Zai Supply Agreement, costs incurred by the Company for external manufacturing services are reimbursed by Zai. Under the Zai Supply Agreement, the Company recognized revenues of $0.1 million associated with external manufacturing services provided during the three months ended March 31, 2020. As of March 31, 2020, receivables of $0.1 million related to external manufacturing services were included within prepaid expenses and other current assets in the consolidated balance sheets.</t>
  </si>
  <si>
    <t>Marketable Securities and Fair Value Measurements</t>
  </si>
  <si>
    <t>Investments, All Other Investments [Abstract]</t>
  </si>
  <si>
    <t>Marketable Securities and Fair Value Measurements The following tables present marketable securities by security type: As of March 31, 2020 (in thousands) Amortized Cost Gross Unrealized Gains Gross Unrealized Losses Estimated Fair Value Commercial paper (due within one year) $ 270,577 $ 174 $ (115) $ 270,636 U.S. Government securities (due within one year) 134,685 608 — 135,293 Certificates of deposit (due within one year) 45,836 84 — 45,920 Other debt securities (due within one year) 9,987 12 — 9,999 Total $ 461,085 $ 878 $ (115) $ 461,848 As of December 31, 2019 (in thousands) Amortized Cost Gross Unrealized Gains Gross Unrealized Losses Estimated Fair Value Commercial paper (due within one year) $ 314,292 $ 74 $ (23) $ 314,343 U.S. Government securities (due within one year) 78,612 48 (3) 78,657 Certificates of deposit (due within one year) 66,241 17 (2) 66,256 Total $ 459,145 $ 139 $ (28) $ 459,256 The following tables present information about the Company's financial assets measured at fair value on a recurring basis and indicate the level of the fair value hierarchy utilized to determine such fair values: As of March 31, 2020 (in thousands) Level 1 Level 2 Level 3 Total Cash equivalents: Money market funds $ — $ 93,156 $ — $ 93,156 U.S. Government Securities — 21,900 — 21,900 Certificates of deposit — 17,508 — 17,508 Commercial paper — 16,495 — 16,495 Marketable securities: Commercial paper — 270,636 — 270,636 U.S. Government securities — 135,293 — 135,293 Certificates of deposit — 45,920 — 45,920 Other debt securities — 9,999 — 9,999 Total $ — $ 610,907 $ — $ 610,907 As of December 31, 2019 (in thousands) Level 1 Level 2 Level 3 Total Cash equivalents: Money market funds $ — $ 28,192 $ — $ 28,192 Certificates of deposit — 20,500 — 20,500 Marketable securities: Commercial paper — 314,343 — 314,343 U.S. Government securities — 78,657 — 78,657 Certificates of deposit — 66,256 — 66,256 Total $ — $ 507,948 $ — $ 507,948 The table above excludes certificates of deposit totaling $2.1 million and $1.5 million as of March 31, 2020 and December 31, 2019, respectively, that the Company held to secure a letter of credit associated with a lease and to secure a credit card account. The Company increased its credit card limit and corresponding certificate of deposit in the first quarter of 2020. The certificates of deposit are Level 2 instruments and are measured at carrying value in the consolidated balance sheets in long-term investment—restricted and approximate fair value. For additional information on the letter of credit associated with a lease, please read Note 6, Leases, to the consolidated financial statements in the Company's Form 10-K for the year ended December 31, 2019. The fair value of Level 2 instruments classified as cash equivalents and marketable securities were determined through third-party pricing services. The pricing services use many observable market inputs to determine value, including reportable trades, benchmark yields, credit spreads, broker/dealer quotes, bids, offers, current spot rates, and other industry and economic events.</t>
  </si>
  <si>
    <t>Accrued Expenses and Other Current Liabilities</t>
  </si>
  <si>
    <t>Payables and Accruals [Abstract]</t>
  </si>
  <si>
    <t xml:space="preserve">Accrued Expenses and Other Current Liabilities Accrued expenses and other current liabilities consisted of the following: (in thousands) As of March 31, 2020 As of December 31, 2019 External research and development expenses $ 22,979 $ 20,462 Payroll and related expenses 5,331 12,902 Professional fees 3,153 3,810 Other 771 1,542 Total accrued expenses and other current liabilities $ 32,234 $ 38,716 </t>
  </si>
  <si>
    <t>Stock-Based Awards</t>
  </si>
  <si>
    <t>Share-based Payment Arrangement [Abstract]</t>
  </si>
  <si>
    <t>Stock-Based Awards The Company grants stock-based awards under its 2017 Stock Option and Incentive Plan (the 2017 Plan) and is authorized to issue common stock under its 2017 Employee Stock Purchase Plan (ESPP). The Company also has outstanding stock options under its 2015 Equity Incentive Plan but is no longer granting awards under this plan. As of March 31, 2020, 1,878,252 shares of common stock were available for issuance under the 2017 Plan. As of March 31, 2020, 1,409,433 shares of common stock were available for issuance to participating employees under the ESPP. Stock-based compensation expense was classified in the statements of operations and comprehensive loss as follows: Three Months Ended March 31, (in thousands) 2020 2019 Research and development expenses $ 3,271 $ 1,692 Selling, general, and administrative expenses 3,723 4,537 Total stock-based compensation $ 6,994 $ 6,229 As of March 31, 2020, total unrecognized compensation cost related to the unvested share-based awards was $102.4 million, which is expected to be recognized over a weighted average of 2.9 years. During the three months ended March 31, 2019, the Company recorded $2.4 million of stock-based compensation expense related to the modification of stock options pursuant to the transition agreement with its former President and Chief Executive Officer.</t>
  </si>
  <si>
    <t>Commitments and Contingencies</t>
  </si>
  <si>
    <t>Commitments and Contingencies Disclosure [Abstract]</t>
  </si>
  <si>
    <t>Commitments and Contingencies KBA Grants Prior to 2014, the Company received funding from two research and development grants from the Kansas Bioscience Authority (KBA), totaling $2.0 million and no further amounts will be received under these grants. Pursuant to Kansas law, the Company may be required to repay some or all of the financial assistance received from the KBA, subject to the discretion of the KBA, if the Company relocates the operations in which the KBA invested outside of the State of Kansas, if the Company initiates procedures to dissolve and wind up or cease operations within ten years after receiving such financial assistance or upon certain significant changes to ownership of the Company. The Company will only account for the repayment of the grants if it becomes probable that the Company will be required to repay any funds previously received. Lease and Associated Letter of Credit In April 2019, the Company amended its lease for office space at 200 Smith Street in Waltham, Massachusetts (the Premises), to add an additional 38,003 square feet of space. In addition to paying its share of operating expenses, taxes, and other expenses related to the additional leased premises, the Company will also be required to increase the amount of cash to secure its letter of credit associated with its lease at the Premises upon substantial completion. As of March 31, 2020, the Company had not been required to record an operating lease asset or any lease liabilities associated with this lease within its consolidated balance sheets or increase the amount of cash related to the letter of credit. For additional information, please read Note 6, Leases, to the consolidated financial statements in the Company's Form 10-K for the year ended December 31, 2019. Purchase Commitments Associated with Commercial Supply Agreements The Company has entered into commercial supply agreements related to the supply of ripretinib that require the Company to make binding forecasts for a certain amount of purchases. The related cancellation clauses would as a general matter require the Company to pay the full amount of these binding forecasts. As of March 31, 2020, the Company's contractual commitments for such obligations were $4.6 million, which are expected to be paid within one year.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March 31, 2020 or December 31, 2019.</t>
  </si>
  <si>
    <t>Nature of the Business and Summary of Significant Accounting Policies (Policies)</t>
  </si>
  <si>
    <t>Basis of Presentation</t>
  </si>
  <si>
    <t>Basis of Presentation The accompanying consolidated financial statements have been prepared on the basis of continuity of operations, realization of assets, and the satisfaction of liabilities and commitments in the ordinary course of business. Since inception, the Company has incurred recurring losses including net losses of $72.8 million and $192.3 million for the three months ended March 31, 2020 and the year ended December 31, 2019, respectively. As of March 31, 2020, the Company had an accumulated deficit of $560.8 million. The Company expects to continue to generate operating losses in the foreseeable future. The Company expects that its cash, cash equivalents, and marketable securities will be sufficient to fund its operating expenses and capital expenditure requirements through at least 12 months from the issuance date of these consolidated financial statements. The future viability of the Company is dependent on its ability to raise additional capital to fund its operations. The Company expects its expenses to increase in connection with ongoing activities, particularly as the Company advances its clinical trials for its drug candidates in development and engages in efforts to support commercialization should ripretinib receive regulatory approval. Accordingly, the Company will need to obtain substantial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 These consolidated financial statements include the accounts of the Company and its wholly owned subsidiaries. All intercompany balances and transactions have been eliminated.</t>
  </si>
  <si>
    <t>Unaudited Interim Financial Information</t>
  </si>
  <si>
    <t>Unaudited Interim Financial Information These consolidated financial statements have been prepared in accordance with accounting principles generally accepted in the United States (U.S.) (GAAP). The consolidated balance sheet at December 31, 2019 was derived from audited financial statements, but does not include all disclosures required by GAAP. The accompanying unaudited consolidated financial statements as of March 31, 2020 and for the three months ended March 31, 2020 and 2019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omitted pursuant to such rules and regulations. These consolidated financial statements should be read in conjunction with the Company's audited financial statements and the notes thereto for the year ended December 31, 2019 included in the Company's Annual Report on Form 10-K (Form 10-K) on file with the SEC. In the opinion of management, all adjustments, consisting only of normal recurring adjustments necessary for a fair statement of the Company's consolidated financial position as of March 31, 2020 and consolidated results of operations and comprehensive loss for the three months ended March 31, 2020 and 2019 and consolidated cash flows for the three months ended March 31, 2020 and 2019 have been made. The consolidated results of operations for the three months ended March 31, 2020 are not necessarily indicative of the results of operations that may be expected for the year ending December 31, 2020. Other than those discussed within the section "Recently Issued Accounting Pronouncements", the significant accounting policies used in preparation of these consolidated financial statements for the three months ended March 31, 2020 are consistent with those discussed in Note 2, Summary of Significant Accounting Policies, to the consolidated financial statements in the Company's Form 10-K for the year ended December 31, 2019.</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t>
  </si>
  <si>
    <t>Net Loss per Share</t>
  </si>
  <si>
    <t xml:space="preserve">Net Loss per Share Basic net income (loss) per share is computed by dividing the net income (loss) by the weighted average number of common shares outstanding for the period. Diluted net income (loss) per share is computed by dividing the diluted net income (loss) by the weighted average number of common shares, including potential dilutive common shares assuming the dilutive effect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The Company reported a net loss for the three months ended March 31, 2020 and 2019. The following potential dilutive securities, presented based on amounts outstanding at the end of each reporting period, have been excluded from the calculation of diluted net loss per share because including them would have had an anti-dilutive impact: As of March 31, 2020 2019 Options to purchase common stock 7,339,747 6,713,029 Unvested time-based restricted common stock units 283,690 77,000 Unvested performance-based restricted common stock units 57,000 — Total 7,680,437 6,790,029 </t>
  </si>
  <si>
    <t>Recently Issued Accounting Pronouncements</t>
  </si>
  <si>
    <t>Recently Issued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or disclosures. Credit Losses In June 2016, the FASB issued Accounting Standards Update (ASU) No. 2016-13, Financial Instruments - Credit Losses (Topic 326): Measurement of Credit Losses on Financial Instruments (ASU 2016-13). The FASB subsequently issued amendments to ASU 2016-13, which have the same effective date and transition date of January 1, 2020. This standard requires entities to estimate an expected lifetime credit loss on financial assets and report credit losses using an expected losses model rather than the incurred losses model that was previously used, and establishes additional disclosures related to credit risks. For available-for-sale debt securities with unrealized losses, the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is standard became effective for the Company on January 1, 2020, and adoption of this standard did not have a material impact on the consolidated financial statements and related disclosures.</t>
  </si>
  <si>
    <t>Nature of the Business and Summary of Significant Accounting Policies (Tables)</t>
  </si>
  <si>
    <t>Summary of Potential Dilutive Securities</t>
  </si>
  <si>
    <t xml:space="preserve">The following potential dilutive securities, presented based on amounts outstanding at the end of each reporting period, have been excluded from the calculation of diluted net loss per share because including them would have had an anti-dilutive impact: As of March 31, 2020 2019 Options to purchase common stock 7,339,747 6,713,029 Unvested time-based restricted common stock units 283,690 77,000 Unvested performance-based restricted common stock units 57,000 — Total 7,680,437 6,790,029 </t>
  </si>
  <si>
    <t>Marketable Securities and Fair Value Measurements (Tables)</t>
  </si>
  <si>
    <t>Schedule of Marketable Securities</t>
  </si>
  <si>
    <t xml:space="preserve">The following tables present marketable securities by security type: As of March 31, 2020 (in thousands) Amortized Cost Gross Unrealized Gains Gross Unrealized Losses Estimated Fair Value Commercial paper (due within one year) $ 270,577 $ 174 $ (115) $ 270,636 U.S. Government securities (due within one year) 134,685 608 — 135,293 Certificates of deposit (due within one year) 45,836 84 — 45,920 Other debt securities (due within one year) 9,987 12 — 9,999 Total $ 461,085 $ 878 $ (115) $ 461,848 As of December 31, 2019 (in thousands) Amortized Cost Gross Unrealized Gains Gross Unrealized Losses Estimated Fair Value Commercial paper (due within one year) $ 314,292 $ 74 $ (23) $ 314,343 U.S. Government securities (due within one year) 78,612 48 (3) 78,657 Certificates of deposit (due within one year) 66,241 17 (2) 66,256 Total $ 459,145 $ 139 $ (28) $ 459,256 </t>
  </si>
  <si>
    <t>Schedule of Financial Assets Measured at Fair Value on a Recurring Basis</t>
  </si>
  <si>
    <t xml:space="preserve">The following tables present information about the Company's financial assets measured at fair value on a recurring basis and indicate the level of the fair value hierarchy utilized to determine such fair values: As of March 31, 2020 (in thousands) Level 1 Level 2 Level 3 Total Cash equivalents: Money market funds $ — $ 93,156 $ — $ 93,156 U.S. Government Securities — 21,900 — 21,900 Certificates of deposit — 17,508 — 17,508 Commercial paper — 16,495 — 16,495 Marketable securities: Commercial paper — 270,636 — 270,636 U.S. Government securities — 135,293 — 135,293 Certificates of deposit — 45,920 — 45,920 Other debt securities — 9,999 — 9,999 Total $ — $ 610,907 $ — $ 610,907 As of December 31, 2019 (in thousands) Level 1 Level 2 Level 3 Total Cash equivalents: Money market funds $ — $ 28,192 $ — $ 28,192 Certificates of deposit — 20,500 — 20,500 Marketable securities: Commercial paper — 314,343 — 314,343 U.S. Government securities — 78,657 — 78,657 Certificates of deposit — 66,256 — 66,256 Total $ — $ 507,948 $ — $ 507,948 </t>
  </si>
  <si>
    <t>Accrued Expenses and Other Current Liabilities (Tables)</t>
  </si>
  <si>
    <t>Schedule of Accrued Expenses and Other Current Liabilities</t>
  </si>
  <si>
    <t xml:space="preserve">Accrued expenses and other current liabilities consisted of the following: (in thousands) As of March 31, 2020 As of December 31, 2019 External research and development expenses $ 22,979 $ 20,462 Payroll and related expenses 5,331 12,902 Professional fees 3,153 3,810 Other 771 1,542 Total accrued expenses and other current liabilities $ 32,234 $ 38,716 </t>
  </si>
  <si>
    <t>Stock-Based Awards (Tables)</t>
  </si>
  <si>
    <t>Classification of Stock-Based Compensation Expense</t>
  </si>
  <si>
    <t xml:space="preserve">Stock-based compensation expense was classified in the statements of operations and comprehensive loss as follows: Three Months Ended March 31, (in thousands) 2020 2019 Research and development expenses $ 3,271 $ 1,692 Selling, general, and administrative expenses 3,723 4,537 Total stock-based compensation $ 6,994 $ 6,229 </t>
  </si>
  <si>
    <t>Nature of the Business and Summary of Significant Accounting Policies - Additional Information (Details) - USD ($) $ / shares in Units, $ in Thousands</t>
  </si>
  <si>
    <t>1 Months Ended</t>
  </si>
  <si>
    <t>Feb. 29, 2020</t>
  </si>
  <si>
    <t>Jun. 30, 2018</t>
  </si>
  <si>
    <t>Sep. 30, 2019</t>
  </si>
  <si>
    <t>Nature Of Business And Basis Of Presentation [Line Items]</t>
  </si>
  <si>
    <t>Number of shares issued and sold (in shares)</t>
  </si>
  <si>
    <t>Follow on Offering | Common Stock</t>
  </si>
  <si>
    <t>Additional offering price of common stock (in dollars per share)</t>
  </si>
  <si>
    <t>Nature of the Business and Summary of Significant Accounting Policies - Summary of Potential Dilutive Securities (Details) - shares</t>
  </si>
  <si>
    <t>Antidilutive Securities Excluded from Computation of Earnings Per Share [Line Items]</t>
  </si>
  <si>
    <t>Potential dilutive securities excluded from computation of diluted net loss per common share (in shares)</t>
  </si>
  <si>
    <t>Unvested time-based restricted common stock units</t>
  </si>
  <si>
    <t>Unvested performance-based restricted common stock units</t>
  </si>
  <si>
    <t>Options to purchase common stock</t>
  </si>
  <si>
    <t>License Agreement - Additional Information (Details) - USD ($)</t>
  </si>
  <si>
    <t>Jun. 30, 2019</t>
  </si>
  <si>
    <t>Zai License Agreement</t>
  </si>
  <si>
    <t>Upfront cash payment receivable</t>
  </si>
  <si>
    <t>Upfront payment recognized revenue</t>
  </si>
  <si>
    <t>Zai License Agreement | License</t>
  </si>
  <si>
    <t>Zai License Agreement | Development And Commercial Milestone | Maximum</t>
  </si>
  <si>
    <t>License agreement milestone</t>
  </si>
  <si>
    <t>Zai License Agreement | Development Milestone | INTRIGUE Study Related Milestone</t>
  </si>
  <si>
    <t>Zai License Agreement | Development Milestone | Maximum</t>
  </si>
  <si>
    <t>Zai License Agreement | Commercial Milestone | Maximum</t>
  </si>
  <si>
    <t>Zai Supply Agreement | License</t>
  </si>
  <si>
    <t>Accounts receivable</t>
  </si>
  <si>
    <t>Marketable Securities and Fair Value Measurements - Schedule of Marketable Securities (Details) - USD ($) $ in Thousands</t>
  </si>
  <si>
    <t>Marketable Securities [Line Items]</t>
  </si>
  <si>
    <t>Amortized Cost</t>
  </si>
  <si>
    <t>Gross Unrealized Gains</t>
  </si>
  <si>
    <t>Gross Unrealized Losses</t>
  </si>
  <si>
    <t>Estimated Fair Value</t>
  </si>
  <si>
    <t>Commercial paper</t>
  </si>
  <si>
    <t>U.S. Government securities</t>
  </si>
  <si>
    <t>Certificates of deposit</t>
  </si>
  <si>
    <t>Other debt securities</t>
  </si>
  <si>
    <t>Marketable Securities and Fair Value Measurements - Schedule of Financial Assets Measured at Fair Value on a Recurring Basis (Details) - USD ($) $ in Thousands</t>
  </si>
  <si>
    <t>Marketable securities:</t>
  </si>
  <si>
    <t>Total Marketable securities</t>
  </si>
  <si>
    <t>Cash equivalents:</t>
  </si>
  <si>
    <t>Total Cash equivalents</t>
  </si>
  <si>
    <t>Money market funds</t>
  </si>
  <si>
    <t>Level 1</t>
  </si>
  <si>
    <t>Level 1 | U.S. Government securities</t>
  </si>
  <si>
    <t>Level 1 | Other debt securities</t>
  </si>
  <si>
    <t>Level 1 | Commercial paper</t>
  </si>
  <si>
    <t>Level 1 | Money market funds</t>
  </si>
  <si>
    <t>Level 1 | Certificates of deposit</t>
  </si>
  <si>
    <t>Level 2</t>
  </si>
  <si>
    <t>Level 2 | U.S. Government securities</t>
  </si>
  <si>
    <t>Level 2 | Other debt securities</t>
  </si>
  <si>
    <t>Level 2 | Commercial paper</t>
  </si>
  <si>
    <t>Level 2 | Money market funds</t>
  </si>
  <si>
    <t>Level 2 | Certificates of deposit</t>
  </si>
  <si>
    <t>Level 3</t>
  </si>
  <si>
    <t>Level 3 | U.S. Government securities</t>
  </si>
  <si>
    <t>Level 3 | Other debt securities</t>
  </si>
  <si>
    <t>Level 3 | Commercial paper</t>
  </si>
  <si>
    <t>Level 3 | Money market funds</t>
  </si>
  <si>
    <t>Level 3 | Certificates of deposit</t>
  </si>
  <si>
    <t>Marketable Securities and Fair Value Measurements - Additional Information (Details) - USD ($) $ in Thousands</t>
  </si>
  <si>
    <t>Fair Value, Assets and Liabilities Measured on Recurring and Nonrecurring Basis [Line Items]</t>
  </si>
  <si>
    <t>Certificates of deposit | Letter of Credit</t>
  </si>
  <si>
    <t>Cash balance held to secure letter of credit associated with lease and credit card</t>
  </si>
  <si>
    <t>Accrued Expenses and Other Current Liabilities - Schedule of Accrued Expenses and Other Current Liabilities (Details) - USD ($) $ in Thousands</t>
  </si>
  <si>
    <t>External research and development expenses</t>
  </si>
  <si>
    <t>Payroll and related expenses</t>
  </si>
  <si>
    <t>Professional fees</t>
  </si>
  <si>
    <t>Other</t>
  </si>
  <si>
    <t>Total accrued expenses and other current liabilities</t>
  </si>
  <si>
    <t>Stock-Based Awards - Classification of Stock-Based Compensation Expense (Details) - USD ($) $ in Thousands</t>
  </si>
  <si>
    <t>Share-based Compensation Arrangement by Share-based Payment Award [Line Items]</t>
  </si>
  <si>
    <t>Share-based compensation expense</t>
  </si>
  <si>
    <t>Research and development expenses</t>
  </si>
  <si>
    <t>Selling, general, and administrative expenses</t>
  </si>
  <si>
    <t>Stock-Based Awards - Additional Information (Details) - USD ($) $ in Millions</t>
  </si>
  <si>
    <t>Unrecognized compensation cost related to unvested share-based awards</t>
  </si>
  <si>
    <t>Unrecognized compensation cost related to unvested share-based awards, period for recognition</t>
  </si>
  <si>
    <t>2 years 10 months 24 days</t>
  </si>
  <si>
    <t>President And Chief Executive Officer</t>
  </si>
  <si>
    <t>Stock-based compensation expense related to modification</t>
  </si>
  <si>
    <t>2017 Stock Option and Incentive Plan</t>
  </si>
  <si>
    <t>Share-based Compensation Arrangement by Share-based Payment Award, Number of Shares Available for Grant</t>
  </si>
  <si>
    <t>Employee Stock Purchase Plan (ESPP)</t>
  </si>
  <si>
    <t>Commitments and Contingencies - Additional Information (Details) $ in Millions</t>
  </si>
  <si>
    <t>Dec. 31, 2013USD ($)award</t>
  </si>
  <si>
    <t>Apr. 30, 2019ft²</t>
  </si>
  <si>
    <t>Mar. 31, 2020USD ($)</t>
  </si>
  <si>
    <t>Other Commitments [Line Items]</t>
  </si>
  <si>
    <t>Supply commitment amount</t>
  </si>
  <si>
    <t>Additional area of lease space | ft²</t>
  </si>
  <si>
    <t>KBA Grants</t>
  </si>
  <si>
    <t>Number of awards grants | award</t>
  </si>
  <si>
    <t>Amount of grants award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9</v>
      </c>
    </row>
    <row r="17" spans="1:3">
      <c r="A17" s="4" t="s">
        <v>30</v>
      </c>
      <c r="B17" s="4" t="s">
        <v>29</v>
      </c>
    </row>
    <row r="18" spans="1:3">
      <c r="A18" s="4" t="s">
        <v>31</v>
      </c>
      <c r="B18" s="4" t="s">
        <v>29</v>
      </c>
    </row>
    <row r="19" spans="1:3">
      <c r="A19" s="4" t="s">
        <v>32</v>
      </c>
      <c r="B19" s="4" t="s">
        <v>33</v>
      </c>
    </row>
    <row r="20" spans="1:3">
      <c r="A20" s="4" t="s">
        <v>34</v>
      </c>
      <c r="B20" s="4" t="s">
        <v>24</v>
      </c>
    </row>
    <row r="21" spans="1:3">
      <c r="A21" s="4" t="s">
        <v>35</v>
      </c>
      <c r="B21" s="4" t="s">
        <v>36</v>
      </c>
    </row>
    <row r="22" spans="1:3">
      <c r="A22" s="4" t="s">
        <v>37</v>
      </c>
      <c r="B22" s="4" t="s">
        <v>38</v>
      </c>
    </row>
    <row r="23" spans="1:3">
      <c r="A23" s="4" t="s">
        <v>39</v>
      </c>
      <c r="C23" s="5" t="n">
        <v>55859274</v>
      </c>
    </row>
    <row r="24" spans="1:3">
      <c r="A24" s="4" t="s">
        <v>40</v>
      </c>
      <c r="B24" s="4" t="s">
        <v>8</v>
      </c>
    </row>
    <row r="25" spans="1:3">
      <c r="A25" s="4" t="s">
        <v>41</v>
      </c>
      <c r="B25"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0</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0</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56</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r="A1" s="1" t="s">
        <v>192</v>
      </c>
      <c r="B1" s="2" t="s">
        <v>193</v>
      </c>
      <c r="D1" s="2" t="s">
        <v>1</v>
      </c>
      <c r="G1" s="2" t="s">
        <v>122</v>
      </c>
    </row>
    <row r="2" spans="1:7">
      <c r="B2" s="2" t="s">
        <v>194</v>
      </c>
      <c r="C2" s="2" t="s">
        <v>195</v>
      </c>
      <c r="D2" s="2" t="s">
        <v>2</v>
      </c>
      <c r="E2" s="2" t="s">
        <v>196</v>
      </c>
      <c r="F2" s="2" t="s">
        <v>81</v>
      </c>
      <c r="G2" s="2" t="s">
        <v>43</v>
      </c>
    </row>
    <row r="3" spans="1:7">
      <c r="A3" s="3" t="s">
        <v>197</v>
      </c>
    </row>
    <row r="4" spans="1:7">
      <c r="A4" s="4" t="s">
        <v>117</v>
      </c>
      <c r="D4" s="6" t="n">
        <v>188385</v>
      </c>
    </row>
    <row r="5" spans="1:7">
      <c r="A5" s="4" t="s">
        <v>93</v>
      </c>
      <c r="D5" s="5" t="n">
        <v>-72807</v>
      </c>
      <c r="F5" s="6" t="n">
        <v>-47384</v>
      </c>
      <c r="G5" s="6" t="n">
        <v>-192300</v>
      </c>
    </row>
    <row r="6" spans="1:7">
      <c r="A6" s="4" t="s">
        <v>67</v>
      </c>
      <c r="D6" s="6" t="n">
        <v>-560786</v>
      </c>
      <c r="G6" s="6" t="n">
        <v>-487979</v>
      </c>
    </row>
    <row r="7" spans="1:7">
      <c r="A7" s="4" t="s">
        <v>36</v>
      </c>
    </row>
    <row r="8" spans="1:7">
      <c r="A8" s="3" t="s">
        <v>197</v>
      </c>
    </row>
    <row r="9" spans="1:7">
      <c r="A9" s="4" t="s">
        <v>198</v>
      </c>
      <c r="D9" s="5" t="n">
        <v>3659090</v>
      </c>
    </row>
    <row r="10" spans="1:7">
      <c r="A10" s="4" t="s">
        <v>117</v>
      </c>
      <c r="D10" s="6" t="n">
        <v>37</v>
      </c>
    </row>
    <row r="11" spans="1:7">
      <c r="A11" s="4" t="s">
        <v>199</v>
      </c>
    </row>
    <row r="12" spans="1:7">
      <c r="A12" s="3" t="s">
        <v>197</v>
      </c>
    </row>
    <row r="13" spans="1:7">
      <c r="A13" s="4" t="s">
        <v>198</v>
      </c>
      <c r="B13" s="5" t="n">
        <v>3659090</v>
      </c>
      <c r="C13" s="5" t="n">
        <v>4945000</v>
      </c>
      <c r="E13" s="5" t="n">
        <v>12432431</v>
      </c>
    </row>
    <row r="14" spans="1:7">
      <c r="A14" s="4" t="s">
        <v>200</v>
      </c>
      <c r="B14" s="6" t="n">
        <v>55</v>
      </c>
      <c r="C14" s="6" t="n">
        <v>40</v>
      </c>
      <c r="E14" s="6" t="n">
        <v>37</v>
      </c>
    </row>
    <row r="15" spans="1:7">
      <c r="A15" s="4" t="s">
        <v>117</v>
      </c>
      <c r="B15" s="6" t="n">
        <v>188400</v>
      </c>
      <c r="C15" s="6" t="n">
        <v>185300</v>
      </c>
      <c r="E15" s="6" t="n">
        <v>431800</v>
      </c>
    </row>
  </sheetData>
  <mergeCells count="3">
    <mergeCell ref="A1:A2"/>
    <mergeCell ref="B1:C1"/>
    <mergeCell ref="D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81</v>
      </c>
    </row>
    <row r="3" spans="1:3">
      <c r="A3" s="3" t="s">
        <v>202</v>
      </c>
    </row>
    <row r="4" spans="1:3">
      <c r="A4" s="4" t="s">
        <v>203</v>
      </c>
      <c r="B4" s="5" t="n">
        <v>7680437</v>
      </c>
      <c r="C4" s="5" t="n">
        <v>6790029</v>
      </c>
    </row>
    <row r="5" spans="1:3">
      <c r="A5" s="4" t="s">
        <v>204</v>
      </c>
    </row>
    <row r="6" spans="1:3">
      <c r="A6" s="3" t="s">
        <v>202</v>
      </c>
    </row>
    <row r="7" spans="1:3">
      <c r="A7" s="4" t="s">
        <v>203</v>
      </c>
      <c r="B7" s="5" t="n">
        <v>283690</v>
      </c>
      <c r="C7" s="5" t="n">
        <v>77000</v>
      </c>
    </row>
    <row r="8" spans="1:3">
      <c r="A8" s="4" t="s">
        <v>205</v>
      </c>
    </row>
    <row r="9" spans="1:3">
      <c r="A9" s="3" t="s">
        <v>202</v>
      </c>
    </row>
    <row r="10" spans="1:3">
      <c r="A10" s="4" t="s">
        <v>203</v>
      </c>
      <c r="B10" s="5" t="n">
        <v>57000</v>
      </c>
      <c r="C10" s="5" t="n">
        <v>0</v>
      </c>
    </row>
    <row r="11" spans="1:3">
      <c r="A11" s="4" t="s">
        <v>206</v>
      </c>
    </row>
    <row r="12" spans="1:3">
      <c r="A12" s="3" t="s">
        <v>202</v>
      </c>
    </row>
    <row r="13" spans="1:3">
      <c r="A13" s="4" t="s">
        <v>203</v>
      </c>
      <c r="B13" s="5" t="n">
        <v>7339747</v>
      </c>
      <c r="C13" s="5" t="n">
        <v>671302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229652</v>
      </c>
      <c r="C3" s="6" t="n">
        <v>120320</v>
      </c>
    </row>
    <row r="4" spans="1:3">
      <c r="A4" s="4" t="s">
        <v>46</v>
      </c>
      <c r="B4" s="5" t="n">
        <v>461848</v>
      </c>
      <c r="C4" s="5" t="n">
        <v>459256</v>
      </c>
    </row>
    <row r="5" spans="1:3">
      <c r="A5" s="4" t="s">
        <v>47</v>
      </c>
      <c r="B5" s="5" t="n">
        <v>11979</v>
      </c>
      <c r="C5" s="5" t="n">
        <v>13832</v>
      </c>
    </row>
    <row r="6" spans="1:3">
      <c r="A6" s="4" t="s">
        <v>48</v>
      </c>
      <c r="B6" s="5" t="n">
        <v>703479</v>
      </c>
      <c r="C6" s="5" t="n">
        <v>593408</v>
      </c>
    </row>
    <row r="7" spans="1:3">
      <c r="A7" s="4" t="s">
        <v>49</v>
      </c>
      <c r="B7" s="5" t="n">
        <v>2125</v>
      </c>
      <c r="C7" s="5" t="n">
        <v>1510</v>
      </c>
    </row>
    <row r="8" spans="1:3">
      <c r="A8" s="4" t="s">
        <v>50</v>
      </c>
      <c r="B8" s="5" t="n">
        <v>6693</v>
      </c>
      <c r="C8" s="5" t="n">
        <v>6333</v>
      </c>
    </row>
    <row r="9" spans="1:3">
      <c r="A9" s="4" t="s">
        <v>51</v>
      </c>
      <c r="B9" s="5" t="n">
        <v>20630</v>
      </c>
      <c r="C9" s="5" t="n">
        <v>21158</v>
      </c>
    </row>
    <row r="10" spans="1:3">
      <c r="A10" s="4" t="s">
        <v>52</v>
      </c>
      <c r="B10" s="5" t="n">
        <v>732927</v>
      </c>
      <c r="C10" s="5" t="n">
        <v>622409</v>
      </c>
    </row>
    <row r="11" spans="1:3">
      <c r="A11" s="3" t="s">
        <v>53</v>
      </c>
    </row>
    <row r="12" spans="1:3">
      <c r="A12" s="4" t="s">
        <v>54</v>
      </c>
      <c r="B12" s="5" t="n">
        <v>11337</v>
      </c>
      <c r="C12" s="5" t="n">
        <v>19575</v>
      </c>
    </row>
    <row r="13" spans="1:3">
      <c r="A13" s="4" t="s">
        <v>55</v>
      </c>
      <c r="B13" s="5" t="n">
        <v>32234</v>
      </c>
      <c r="C13" s="5" t="n">
        <v>38716</v>
      </c>
    </row>
    <row r="14" spans="1:3">
      <c r="A14" s="4" t="s">
        <v>56</v>
      </c>
      <c r="B14" s="5" t="n">
        <v>1501</v>
      </c>
      <c r="C14" s="5" t="n">
        <v>1747</v>
      </c>
    </row>
    <row r="15" spans="1:3">
      <c r="A15" s="4" t="s">
        <v>57</v>
      </c>
      <c r="B15" s="5" t="n">
        <v>45072</v>
      </c>
      <c r="C15" s="5" t="n">
        <v>60038</v>
      </c>
    </row>
    <row r="16" spans="1:3">
      <c r="A16" s="4" t="s">
        <v>58</v>
      </c>
      <c r="B16" s="5" t="n">
        <v>15595</v>
      </c>
      <c r="C16" s="5" t="n">
        <v>15904</v>
      </c>
    </row>
    <row r="17" spans="1:3">
      <c r="A17" s="4" t="s">
        <v>59</v>
      </c>
      <c r="B17" s="5" t="n">
        <v>60667</v>
      </c>
      <c r="C17" s="5" t="n">
        <v>75942</v>
      </c>
    </row>
    <row r="18" spans="1:3">
      <c r="A18" s="4" t="s">
        <v>60</v>
      </c>
      <c r="B18" s="4" t="s">
        <v>61</v>
      </c>
      <c r="C18" s="4" t="s">
        <v>61</v>
      </c>
    </row>
    <row r="19" spans="1:3">
      <c r="A19" s="3" t="s">
        <v>62</v>
      </c>
    </row>
    <row r="20" spans="1:3">
      <c r="A20" s="4" t="s">
        <v>63</v>
      </c>
      <c r="B20" s="5" t="n">
        <v>0</v>
      </c>
      <c r="C20" s="5" t="n">
        <v>0</v>
      </c>
    </row>
    <row r="21" spans="1:3">
      <c r="A21" s="4" t="s">
        <v>64</v>
      </c>
      <c r="B21" s="5" t="n">
        <v>557</v>
      </c>
      <c r="C21" s="5" t="n">
        <v>516</v>
      </c>
    </row>
    <row r="22" spans="1:3">
      <c r="A22" s="4" t="s">
        <v>65</v>
      </c>
      <c r="B22" s="5" t="n">
        <v>1231726</v>
      </c>
      <c r="C22" s="5" t="n">
        <v>1033819</v>
      </c>
    </row>
    <row r="23" spans="1:3">
      <c r="A23" s="4" t="s">
        <v>66</v>
      </c>
      <c r="B23" s="5" t="n">
        <v>763</v>
      </c>
      <c r="C23" s="5" t="n">
        <v>111</v>
      </c>
    </row>
    <row r="24" spans="1:3">
      <c r="A24" s="4" t="s">
        <v>67</v>
      </c>
      <c r="B24" s="5" t="n">
        <v>-560786</v>
      </c>
      <c r="C24" s="5" t="n">
        <v>-487979</v>
      </c>
    </row>
    <row r="25" spans="1:3">
      <c r="A25" s="4" t="s">
        <v>68</v>
      </c>
      <c r="B25" s="5" t="n">
        <v>672260</v>
      </c>
      <c r="C25" s="5" t="n">
        <v>546467</v>
      </c>
    </row>
    <row r="26" spans="1:3">
      <c r="A26" s="4" t="s">
        <v>69</v>
      </c>
      <c r="B26" s="6" t="n">
        <v>732927</v>
      </c>
      <c r="C26" s="6" t="n">
        <v>622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5"/>
  </cols>
  <sheetData>
    <row r="1" spans="1:6">
      <c r="A1" s="1" t="s">
        <v>207</v>
      </c>
      <c r="B1" s="2" t="s">
        <v>193</v>
      </c>
      <c r="C1" s="2" t="s">
        <v>1</v>
      </c>
    </row>
    <row r="2" spans="1:6">
      <c r="B2" s="2" t="s">
        <v>208</v>
      </c>
      <c r="C2" s="2" t="s">
        <v>2</v>
      </c>
      <c r="D2" s="2" t="s">
        <v>208</v>
      </c>
      <c r="E2" s="2" t="s">
        <v>81</v>
      </c>
      <c r="F2" s="2" t="s">
        <v>43</v>
      </c>
    </row>
    <row r="3" spans="1:6">
      <c r="A3" s="4" t="s">
        <v>209</v>
      </c>
    </row>
    <row r="4" spans="1:6">
      <c r="A4" s="4" t="s">
        <v>210</v>
      </c>
      <c r="F4" s="6" t="n">
        <v>20000000</v>
      </c>
    </row>
    <row r="5" spans="1:6">
      <c r="A5" s="4" t="s">
        <v>211</v>
      </c>
      <c r="D5" s="6" t="n">
        <v>20000000</v>
      </c>
    </row>
    <row r="6" spans="1:6">
      <c r="A6" s="4" t="s">
        <v>212</v>
      </c>
    </row>
    <row r="7" spans="1:6">
      <c r="A7" s="4" t="s">
        <v>83</v>
      </c>
      <c r="C7" s="6" t="n">
        <v>0</v>
      </c>
      <c r="D7" s="5" t="n">
        <v>25000000</v>
      </c>
      <c r="E7" s="6" t="n">
        <v>0</v>
      </c>
    </row>
    <row r="8" spans="1:6">
      <c r="A8" s="4" t="s">
        <v>213</v>
      </c>
    </row>
    <row r="9" spans="1:6">
      <c r="A9" s="4" t="s">
        <v>214</v>
      </c>
      <c r="B9" s="6" t="n">
        <v>185000000</v>
      </c>
    </row>
    <row r="10" spans="1:6">
      <c r="A10" s="4" t="s">
        <v>215</v>
      </c>
    </row>
    <row r="11" spans="1:6">
      <c r="A11" s="4" t="s">
        <v>214</v>
      </c>
      <c r="D11" s="6" t="n">
        <v>5000000</v>
      </c>
    </row>
    <row r="12" spans="1:6">
      <c r="A12" s="4" t="s">
        <v>216</v>
      </c>
    </row>
    <row r="13" spans="1:6">
      <c r="A13" s="4" t="s">
        <v>214</v>
      </c>
      <c r="B13" s="5" t="n">
        <v>50000000</v>
      </c>
    </row>
    <row r="14" spans="1:6">
      <c r="A14" s="4" t="s">
        <v>217</v>
      </c>
    </row>
    <row r="15" spans="1:6">
      <c r="A15" s="4" t="s">
        <v>214</v>
      </c>
      <c r="B15" s="6" t="n">
        <v>135000000</v>
      </c>
    </row>
    <row r="16" spans="1:6">
      <c r="A16" s="4" t="s">
        <v>218</v>
      </c>
    </row>
    <row r="17" spans="1:6">
      <c r="A17" s="4" t="s">
        <v>83</v>
      </c>
      <c r="C17" s="5" t="n">
        <v>100000</v>
      </c>
    </row>
    <row r="18" spans="1:6">
      <c r="A18" s="4" t="s">
        <v>219</v>
      </c>
      <c r="C18" s="6" t="n">
        <v>100000</v>
      </c>
    </row>
  </sheetData>
  <mergeCells count="2">
    <mergeCell ref="A1:A2"/>
    <mergeCell ref="C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0</v>
      </c>
      <c r="B1" s="2" t="s">
        <v>1</v>
      </c>
      <c r="C1" s="2" t="s">
        <v>122</v>
      </c>
    </row>
    <row r="2" spans="1:3">
      <c r="B2" s="2" t="s">
        <v>2</v>
      </c>
      <c r="C2" s="2" t="s">
        <v>43</v>
      </c>
    </row>
    <row r="3" spans="1:3">
      <c r="A3" s="3" t="s">
        <v>221</v>
      </c>
    </row>
    <row r="4" spans="1:3">
      <c r="A4" s="4" t="s">
        <v>222</v>
      </c>
      <c r="B4" s="6" t="n">
        <v>461085</v>
      </c>
      <c r="C4" s="6" t="n">
        <v>459145</v>
      </c>
    </row>
    <row r="5" spans="1:3">
      <c r="A5" s="4" t="s">
        <v>223</v>
      </c>
      <c r="B5" s="5" t="n">
        <v>878</v>
      </c>
      <c r="C5" s="5" t="n">
        <v>139</v>
      </c>
    </row>
    <row r="6" spans="1:3">
      <c r="A6" s="4" t="s">
        <v>224</v>
      </c>
      <c r="B6" s="5" t="n">
        <v>-115</v>
      </c>
      <c r="C6" s="5" t="n">
        <v>-28</v>
      </c>
    </row>
    <row r="7" spans="1:3">
      <c r="A7" s="4" t="s">
        <v>225</v>
      </c>
      <c r="B7" s="5" t="n">
        <v>461848</v>
      </c>
      <c r="C7" s="5" t="n">
        <v>459256</v>
      </c>
    </row>
    <row r="8" spans="1:3">
      <c r="A8" s="4" t="s">
        <v>226</v>
      </c>
    </row>
    <row r="9" spans="1:3">
      <c r="A9" s="3" t="s">
        <v>221</v>
      </c>
    </row>
    <row r="10" spans="1:3">
      <c r="A10" s="4" t="s">
        <v>222</v>
      </c>
      <c r="B10" s="5" t="n">
        <v>270577</v>
      </c>
      <c r="C10" s="5" t="n">
        <v>314292</v>
      </c>
    </row>
    <row r="11" spans="1:3">
      <c r="A11" s="4" t="s">
        <v>223</v>
      </c>
      <c r="B11" s="5" t="n">
        <v>174</v>
      </c>
      <c r="C11" s="5" t="n">
        <v>74</v>
      </c>
    </row>
    <row r="12" spans="1:3">
      <c r="A12" s="4" t="s">
        <v>224</v>
      </c>
      <c r="B12" s="5" t="n">
        <v>-115</v>
      </c>
      <c r="C12" s="5" t="n">
        <v>-23</v>
      </c>
    </row>
    <row r="13" spans="1:3">
      <c r="A13" s="4" t="s">
        <v>225</v>
      </c>
      <c r="B13" s="5" t="n">
        <v>270636</v>
      </c>
      <c r="C13" s="5" t="n">
        <v>314343</v>
      </c>
    </row>
    <row r="14" spans="1:3">
      <c r="A14" s="4" t="s">
        <v>227</v>
      </c>
    </row>
    <row r="15" spans="1:3">
      <c r="A15" s="3" t="s">
        <v>221</v>
      </c>
    </row>
    <row r="16" spans="1:3">
      <c r="A16" s="4" t="s">
        <v>222</v>
      </c>
      <c r="B16" s="5" t="n">
        <v>134685</v>
      </c>
      <c r="C16" s="5" t="n">
        <v>78612</v>
      </c>
    </row>
    <row r="17" spans="1:3">
      <c r="A17" s="4" t="s">
        <v>223</v>
      </c>
      <c r="B17" s="5" t="n">
        <v>608</v>
      </c>
      <c r="C17" s="5" t="n">
        <v>48</v>
      </c>
    </row>
    <row r="18" spans="1:3">
      <c r="A18" s="4" t="s">
        <v>224</v>
      </c>
      <c r="B18" s="5" t="n">
        <v>0</v>
      </c>
      <c r="C18" s="5" t="n">
        <v>-3</v>
      </c>
    </row>
    <row r="19" spans="1:3">
      <c r="A19" s="4" t="s">
        <v>225</v>
      </c>
      <c r="B19" s="5" t="n">
        <v>135293</v>
      </c>
      <c r="C19" s="5" t="n">
        <v>78657</v>
      </c>
    </row>
    <row r="20" spans="1:3">
      <c r="A20" s="4" t="s">
        <v>228</v>
      </c>
    </row>
    <row r="21" spans="1:3">
      <c r="A21" s="3" t="s">
        <v>221</v>
      </c>
    </row>
    <row r="22" spans="1:3">
      <c r="A22" s="4" t="s">
        <v>222</v>
      </c>
      <c r="B22" s="5" t="n">
        <v>45836</v>
      </c>
      <c r="C22" s="5" t="n">
        <v>66241</v>
      </c>
    </row>
    <row r="23" spans="1:3">
      <c r="A23" s="4" t="s">
        <v>223</v>
      </c>
      <c r="B23" s="5" t="n">
        <v>84</v>
      </c>
      <c r="C23" s="5" t="n">
        <v>17</v>
      </c>
    </row>
    <row r="24" spans="1:3">
      <c r="A24" s="4" t="s">
        <v>224</v>
      </c>
      <c r="B24" s="5" t="n">
        <v>0</v>
      </c>
      <c r="C24" s="5" t="n">
        <v>-2</v>
      </c>
    </row>
    <row r="25" spans="1:3">
      <c r="A25" s="4" t="s">
        <v>225</v>
      </c>
      <c r="B25" s="5" t="n">
        <v>45920</v>
      </c>
      <c r="C25" s="6" t="n">
        <v>66256</v>
      </c>
    </row>
    <row r="26" spans="1:3">
      <c r="A26" s="4" t="s">
        <v>229</v>
      </c>
    </row>
    <row r="27" spans="1:3">
      <c r="A27" s="3" t="s">
        <v>221</v>
      </c>
    </row>
    <row r="28" spans="1:3">
      <c r="A28" s="4" t="s">
        <v>222</v>
      </c>
      <c r="B28" s="5" t="n">
        <v>9987</v>
      </c>
    </row>
    <row r="29" spans="1:3">
      <c r="A29" s="4" t="s">
        <v>223</v>
      </c>
      <c r="B29" s="5" t="n">
        <v>12</v>
      </c>
    </row>
    <row r="30" spans="1:3">
      <c r="A30" s="4" t="s">
        <v>224</v>
      </c>
      <c r="B30" s="5" t="n">
        <v>0</v>
      </c>
    </row>
    <row r="31" spans="1:3">
      <c r="A31" s="4" t="s">
        <v>225</v>
      </c>
      <c r="B31" s="6" t="n">
        <v>99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43</v>
      </c>
    </row>
    <row r="2" spans="1:3">
      <c r="A2" s="3" t="s">
        <v>231</v>
      </c>
    </row>
    <row r="3" spans="1:3">
      <c r="A3" s="4" t="s">
        <v>232</v>
      </c>
      <c r="B3" s="6" t="n">
        <v>461848</v>
      </c>
      <c r="C3" s="6" t="n">
        <v>459256</v>
      </c>
    </row>
    <row r="4" spans="1:3">
      <c r="A4" s="4" t="s">
        <v>102</v>
      </c>
      <c r="B4" s="5" t="n">
        <v>610907</v>
      </c>
      <c r="C4" s="5" t="n">
        <v>507948</v>
      </c>
    </row>
    <row r="5" spans="1:3">
      <c r="A5" s="4" t="s">
        <v>227</v>
      </c>
    </row>
    <row r="6" spans="1:3">
      <c r="A6" s="3" t="s">
        <v>233</v>
      </c>
    </row>
    <row r="7" spans="1:3">
      <c r="A7" s="4" t="s">
        <v>234</v>
      </c>
      <c r="B7" s="5" t="n">
        <v>21900</v>
      </c>
    </row>
    <row r="8" spans="1:3">
      <c r="A8" s="3" t="s">
        <v>231</v>
      </c>
    </row>
    <row r="9" spans="1:3">
      <c r="A9" s="4" t="s">
        <v>232</v>
      </c>
      <c r="B9" s="5" t="n">
        <v>135293</v>
      </c>
      <c r="C9" s="5" t="n">
        <v>78657</v>
      </c>
    </row>
    <row r="10" spans="1:3">
      <c r="A10" s="4" t="s">
        <v>229</v>
      </c>
    </row>
    <row r="11" spans="1:3">
      <c r="A11" s="3" t="s">
        <v>231</v>
      </c>
    </row>
    <row r="12" spans="1:3">
      <c r="A12" s="4" t="s">
        <v>232</v>
      </c>
      <c r="B12" s="5" t="n">
        <v>9999</v>
      </c>
    </row>
    <row r="13" spans="1:3">
      <c r="A13" s="4" t="s">
        <v>226</v>
      </c>
    </row>
    <row r="14" spans="1:3">
      <c r="A14" s="3" t="s">
        <v>233</v>
      </c>
    </row>
    <row r="15" spans="1:3">
      <c r="A15" s="4" t="s">
        <v>234</v>
      </c>
      <c r="B15" s="5" t="n">
        <v>16495</v>
      </c>
    </row>
    <row r="16" spans="1:3">
      <c r="A16" s="3" t="s">
        <v>231</v>
      </c>
    </row>
    <row r="17" spans="1:3">
      <c r="A17" s="4" t="s">
        <v>232</v>
      </c>
      <c r="B17" s="5" t="n">
        <v>270636</v>
      </c>
      <c r="C17" s="5" t="n">
        <v>314343</v>
      </c>
    </row>
    <row r="18" spans="1:3">
      <c r="A18" s="4" t="s">
        <v>235</v>
      </c>
    </row>
    <row r="19" spans="1:3">
      <c r="A19" s="3" t="s">
        <v>233</v>
      </c>
    </row>
    <row r="20" spans="1:3">
      <c r="A20" s="4" t="s">
        <v>234</v>
      </c>
      <c r="B20" s="5" t="n">
        <v>93156</v>
      </c>
      <c r="C20" s="5" t="n">
        <v>28192</v>
      </c>
    </row>
    <row r="21" spans="1:3">
      <c r="A21" s="4" t="s">
        <v>228</v>
      </c>
    </row>
    <row r="22" spans="1:3">
      <c r="A22" s="3" t="s">
        <v>233</v>
      </c>
    </row>
    <row r="23" spans="1:3">
      <c r="A23" s="4" t="s">
        <v>234</v>
      </c>
      <c r="B23" s="5" t="n">
        <v>17508</v>
      </c>
      <c r="C23" s="5" t="n">
        <v>20500</v>
      </c>
    </row>
    <row r="24" spans="1:3">
      <c r="A24" s="3" t="s">
        <v>231</v>
      </c>
    </row>
    <row r="25" spans="1:3">
      <c r="A25" s="4" t="s">
        <v>232</v>
      </c>
      <c r="B25" s="5" t="n">
        <v>45920</v>
      </c>
      <c r="C25" s="5" t="n">
        <v>66256</v>
      </c>
    </row>
    <row r="26" spans="1:3">
      <c r="A26" s="4" t="s">
        <v>236</v>
      </c>
    </row>
    <row r="27" spans="1:3">
      <c r="A27" s="3" t="s">
        <v>231</v>
      </c>
    </row>
    <row r="28" spans="1:3">
      <c r="A28" s="4" t="s">
        <v>102</v>
      </c>
      <c r="B28" s="5" t="n">
        <v>0</v>
      </c>
      <c r="C28" s="5" t="n">
        <v>0</v>
      </c>
    </row>
    <row r="29" spans="1:3">
      <c r="A29" s="4" t="s">
        <v>237</v>
      </c>
    </row>
    <row r="30" spans="1:3">
      <c r="A30" s="3" t="s">
        <v>233</v>
      </c>
    </row>
    <row r="31" spans="1:3">
      <c r="A31" s="4" t="s">
        <v>234</v>
      </c>
      <c r="B31" s="5" t="n">
        <v>0</v>
      </c>
    </row>
    <row r="32" spans="1:3">
      <c r="A32" s="3" t="s">
        <v>231</v>
      </c>
    </row>
    <row r="33" spans="1:3">
      <c r="A33" s="4" t="s">
        <v>232</v>
      </c>
      <c r="B33" s="5" t="n">
        <v>0</v>
      </c>
      <c r="C33" s="5" t="n">
        <v>0</v>
      </c>
    </row>
    <row r="34" spans="1:3">
      <c r="A34" s="4" t="s">
        <v>238</v>
      </c>
    </row>
    <row r="35" spans="1:3">
      <c r="A35" s="3" t="s">
        <v>231</v>
      </c>
    </row>
    <row r="36" spans="1:3">
      <c r="A36" s="4" t="s">
        <v>232</v>
      </c>
      <c r="B36" s="5" t="n">
        <v>0</v>
      </c>
    </row>
    <row r="37" spans="1:3">
      <c r="A37" s="4" t="s">
        <v>239</v>
      </c>
    </row>
    <row r="38" spans="1:3">
      <c r="A38" s="3" t="s">
        <v>233</v>
      </c>
    </row>
    <row r="39" spans="1:3">
      <c r="A39" s="4" t="s">
        <v>234</v>
      </c>
      <c r="B39" s="5" t="n">
        <v>0</v>
      </c>
    </row>
    <row r="40" spans="1:3">
      <c r="A40" s="3" t="s">
        <v>231</v>
      </c>
    </row>
    <row r="41" spans="1:3">
      <c r="A41" s="4" t="s">
        <v>232</v>
      </c>
      <c r="B41" s="5" t="n">
        <v>0</v>
      </c>
      <c r="C41" s="5" t="n">
        <v>0</v>
      </c>
    </row>
    <row r="42" spans="1:3">
      <c r="A42" s="4" t="s">
        <v>240</v>
      </c>
    </row>
    <row r="43" spans="1:3">
      <c r="A43" s="3" t="s">
        <v>233</v>
      </c>
    </row>
    <row r="44" spans="1:3">
      <c r="A44" s="4" t="s">
        <v>234</v>
      </c>
      <c r="B44" s="5" t="n">
        <v>0</v>
      </c>
      <c r="C44" s="5" t="n">
        <v>0</v>
      </c>
    </row>
    <row r="45" spans="1:3">
      <c r="A45" s="4" t="s">
        <v>241</v>
      </c>
    </row>
    <row r="46" spans="1:3">
      <c r="A46" s="3" t="s">
        <v>233</v>
      </c>
    </row>
    <row r="47" spans="1:3">
      <c r="A47" s="4" t="s">
        <v>234</v>
      </c>
      <c r="B47" s="5" t="n">
        <v>0</v>
      </c>
      <c r="C47" s="5" t="n">
        <v>0</v>
      </c>
    </row>
    <row r="48" spans="1:3">
      <c r="A48" s="3" t="s">
        <v>231</v>
      </c>
    </row>
    <row r="49" spans="1:3">
      <c r="A49" s="4" t="s">
        <v>232</v>
      </c>
      <c r="B49" s="5" t="n">
        <v>0</v>
      </c>
      <c r="C49" s="5" t="n">
        <v>0</v>
      </c>
    </row>
    <row r="50" spans="1:3">
      <c r="A50" s="4" t="s">
        <v>242</v>
      </c>
    </row>
    <row r="51" spans="1:3">
      <c r="A51" s="3" t="s">
        <v>231</v>
      </c>
    </row>
    <row r="52" spans="1:3">
      <c r="A52" s="4" t="s">
        <v>102</v>
      </c>
      <c r="B52" s="5" t="n">
        <v>610907</v>
      </c>
      <c r="C52" s="5" t="n">
        <v>507948</v>
      </c>
    </row>
    <row r="53" spans="1:3">
      <c r="A53" s="4" t="s">
        <v>243</v>
      </c>
    </row>
    <row r="54" spans="1:3">
      <c r="A54" s="3" t="s">
        <v>233</v>
      </c>
    </row>
    <row r="55" spans="1:3">
      <c r="A55" s="4" t="s">
        <v>234</v>
      </c>
      <c r="B55" s="5" t="n">
        <v>21900</v>
      </c>
    </row>
    <row r="56" spans="1:3">
      <c r="A56" s="3" t="s">
        <v>231</v>
      </c>
    </row>
    <row r="57" spans="1:3">
      <c r="A57" s="4" t="s">
        <v>232</v>
      </c>
      <c r="B57" s="5" t="n">
        <v>135293</v>
      </c>
      <c r="C57" s="5" t="n">
        <v>78657</v>
      </c>
    </row>
    <row r="58" spans="1:3">
      <c r="A58" s="4" t="s">
        <v>244</v>
      </c>
    </row>
    <row r="59" spans="1:3">
      <c r="A59" s="3" t="s">
        <v>231</v>
      </c>
    </row>
    <row r="60" spans="1:3">
      <c r="A60" s="4" t="s">
        <v>232</v>
      </c>
      <c r="B60" s="5" t="n">
        <v>9999</v>
      </c>
    </row>
    <row r="61" spans="1:3">
      <c r="A61" s="4" t="s">
        <v>245</v>
      </c>
    </row>
    <row r="62" spans="1:3">
      <c r="A62" s="3" t="s">
        <v>233</v>
      </c>
    </row>
    <row r="63" spans="1:3">
      <c r="A63" s="4" t="s">
        <v>234</v>
      </c>
      <c r="B63" s="5" t="n">
        <v>16495</v>
      </c>
    </row>
    <row r="64" spans="1:3">
      <c r="A64" s="3" t="s">
        <v>231</v>
      </c>
    </row>
    <row r="65" spans="1:3">
      <c r="A65" s="4" t="s">
        <v>232</v>
      </c>
      <c r="B65" s="5" t="n">
        <v>270636</v>
      </c>
      <c r="C65" s="5" t="n">
        <v>314343</v>
      </c>
    </row>
    <row r="66" spans="1:3">
      <c r="A66" s="4" t="s">
        <v>246</v>
      </c>
    </row>
    <row r="67" spans="1:3">
      <c r="A67" s="3" t="s">
        <v>233</v>
      </c>
    </row>
    <row r="68" spans="1:3">
      <c r="A68" s="4" t="s">
        <v>234</v>
      </c>
      <c r="B68" s="5" t="n">
        <v>93156</v>
      </c>
      <c r="C68" s="5" t="n">
        <v>28192</v>
      </c>
    </row>
    <row r="69" spans="1:3">
      <c r="A69" s="4" t="s">
        <v>247</v>
      </c>
    </row>
    <row r="70" spans="1:3">
      <c r="A70" s="3" t="s">
        <v>233</v>
      </c>
    </row>
    <row r="71" spans="1:3">
      <c r="A71" s="4" t="s">
        <v>234</v>
      </c>
      <c r="B71" s="5" t="n">
        <v>17508</v>
      </c>
      <c r="C71" s="5" t="n">
        <v>20500</v>
      </c>
    </row>
    <row r="72" spans="1:3">
      <c r="A72" s="3" t="s">
        <v>231</v>
      </c>
    </row>
    <row r="73" spans="1:3">
      <c r="A73" s="4" t="s">
        <v>232</v>
      </c>
      <c r="B73" s="5" t="n">
        <v>45920</v>
      </c>
      <c r="C73" s="5" t="n">
        <v>66256</v>
      </c>
    </row>
    <row r="74" spans="1:3">
      <c r="A74" s="4" t="s">
        <v>248</v>
      </c>
    </row>
    <row r="75" spans="1:3">
      <c r="A75" s="3" t="s">
        <v>231</v>
      </c>
    </row>
    <row r="76" spans="1:3">
      <c r="A76" s="4" t="s">
        <v>102</v>
      </c>
      <c r="B76" s="5" t="n">
        <v>0</v>
      </c>
      <c r="C76" s="5" t="n">
        <v>0</v>
      </c>
    </row>
    <row r="77" spans="1:3">
      <c r="A77" s="4" t="s">
        <v>249</v>
      </c>
    </row>
    <row r="78" spans="1:3">
      <c r="A78" s="3" t="s">
        <v>233</v>
      </c>
    </row>
    <row r="79" spans="1:3">
      <c r="A79" s="4" t="s">
        <v>234</v>
      </c>
      <c r="B79" s="5" t="n">
        <v>0</v>
      </c>
    </row>
    <row r="80" spans="1:3">
      <c r="A80" s="3" t="s">
        <v>231</v>
      </c>
    </row>
    <row r="81" spans="1:3">
      <c r="A81" s="4" t="s">
        <v>232</v>
      </c>
      <c r="B81" s="5" t="n">
        <v>0</v>
      </c>
      <c r="C81" s="5" t="n">
        <v>0</v>
      </c>
    </row>
    <row r="82" spans="1:3">
      <c r="A82" s="4" t="s">
        <v>250</v>
      </c>
    </row>
    <row r="83" spans="1:3">
      <c r="A83" s="3" t="s">
        <v>231</v>
      </c>
    </row>
    <row r="84" spans="1:3">
      <c r="A84" s="4" t="s">
        <v>232</v>
      </c>
      <c r="B84" s="5" t="n">
        <v>0</v>
      </c>
    </row>
    <row r="85" spans="1:3">
      <c r="A85" s="4" t="s">
        <v>251</v>
      </c>
    </row>
    <row r="86" spans="1:3">
      <c r="A86" s="3" t="s">
        <v>233</v>
      </c>
    </row>
    <row r="87" spans="1:3">
      <c r="A87" s="4" t="s">
        <v>234</v>
      </c>
      <c r="B87" s="5" t="n">
        <v>0</v>
      </c>
    </row>
    <row r="88" spans="1:3">
      <c r="A88" s="3" t="s">
        <v>231</v>
      </c>
    </row>
    <row r="89" spans="1:3">
      <c r="A89" s="4" t="s">
        <v>232</v>
      </c>
      <c r="B89" s="5" t="n">
        <v>0</v>
      </c>
      <c r="C89" s="5" t="n">
        <v>0</v>
      </c>
    </row>
    <row r="90" spans="1:3">
      <c r="A90" s="4" t="s">
        <v>252</v>
      </c>
    </row>
    <row r="91" spans="1:3">
      <c r="A91" s="3" t="s">
        <v>233</v>
      </c>
    </row>
    <row r="92" spans="1:3">
      <c r="A92" s="4" t="s">
        <v>234</v>
      </c>
      <c r="B92" s="5" t="n">
        <v>0</v>
      </c>
      <c r="C92" s="5" t="n">
        <v>0</v>
      </c>
    </row>
    <row r="93" spans="1:3">
      <c r="A93" s="4" t="s">
        <v>253</v>
      </c>
    </row>
    <row r="94" spans="1:3">
      <c r="A94" s="3" t="s">
        <v>233</v>
      </c>
    </row>
    <row r="95" spans="1:3">
      <c r="A95" s="4" t="s">
        <v>234</v>
      </c>
      <c r="B95" s="5" t="n">
        <v>0</v>
      </c>
      <c r="C95" s="5" t="n">
        <v>0</v>
      </c>
    </row>
    <row r="96" spans="1:3">
      <c r="A96" s="3" t="s">
        <v>231</v>
      </c>
    </row>
    <row r="97" spans="1:3">
      <c r="A97" s="4" t="s">
        <v>232</v>
      </c>
      <c r="B97" s="6" t="n">
        <v>0</v>
      </c>
      <c r="C97"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43</v>
      </c>
    </row>
    <row r="2" spans="1:3">
      <c r="A2" s="3" t="s">
        <v>255</v>
      </c>
    </row>
    <row r="3" spans="1:3">
      <c r="A3" s="4" t="s">
        <v>232</v>
      </c>
      <c r="B3" s="6" t="n">
        <v>461848</v>
      </c>
      <c r="C3" s="6" t="n">
        <v>459256</v>
      </c>
    </row>
    <row r="4" spans="1:3">
      <c r="A4" s="4" t="s">
        <v>228</v>
      </c>
    </row>
    <row r="5" spans="1:3">
      <c r="A5" s="3" t="s">
        <v>255</v>
      </c>
    </row>
    <row r="6" spans="1:3">
      <c r="A6" s="4" t="s">
        <v>232</v>
      </c>
      <c r="B6" s="5" t="n">
        <v>45920</v>
      </c>
      <c r="C6" s="5" t="n">
        <v>66256</v>
      </c>
    </row>
    <row r="7" spans="1:3">
      <c r="A7" s="4" t="s">
        <v>256</v>
      </c>
    </row>
    <row r="8" spans="1:3">
      <c r="A8" s="3" t="s">
        <v>255</v>
      </c>
    </row>
    <row r="9" spans="1:3">
      <c r="A9" s="4" t="s">
        <v>257</v>
      </c>
      <c r="B9" s="6" t="n">
        <v>2100</v>
      </c>
      <c r="C9" s="6" t="n">
        <v>1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43</v>
      </c>
    </row>
    <row r="2" spans="1:3">
      <c r="A2" s="3" t="s">
        <v>159</v>
      </c>
    </row>
    <row r="3" spans="1:3">
      <c r="A3" s="4" t="s">
        <v>259</v>
      </c>
      <c r="B3" s="6" t="n">
        <v>22979</v>
      </c>
      <c r="C3" s="6" t="n">
        <v>20462</v>
      </c>
    </row>
    <row r="4" spans="1:3">
      <c r="A4" s="4" t="s">
        <v>260</v>
      </c>
      <c r="B4" s="5" t="n">
        <v>5331</v>
      </c>
      <c r="C4" s="5" t="n">
        <v>12902</v>
      </c>
    </row>
    <row r="5" spans="1:3">
      <c r="A5" s="4" t="s">
        <v>261</v>
      </c>
      <c r="B5" s="5" t="n">
        <v>3153</v>
      </c>
      <c r="C5" s="5" t="n">
        <v>3810</v>
      </c>
    </row>
    <row r="6" spans="1:3">
      <c r="A6" s="4" t="s">
        <v>262</v>
      </c>
      <c r="B6" s="5" t="n">
        <v>771</v>
      </c>
      <c r="C6" s="5" t="n">
        <v>1542</v>
      </c>
    </row>
    <row r="7" spans="1:3">
      <c r="A7" s="4" t="s">
        <v>263</v>
      </c>
      <c r="B7" s="6" t="n">
        <v>32234</v>
      </c>
      <c r="C7" s="6" t="n">
        <v>387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81</v>
      </c>
    </row>
    <row r="3" spans="1:3">
      <c r="A3" s="3" t="s">
        <v>265</v>
      </c>
    </row>
    <row r="4" spans="1:3">
      <c r="A4" s="4" t="s">
        <v>266</v>
      </c>
      <c r="B4" s="6" t="n">
        <v>6994</v>
      </c>
      <c r="C4" s="6" t="n">
        <v>6229</v>
      </c>
    </row>
    <row r="5" spans="1:3">
      <c r="A5" s="4" t="s">
        <v>267</v>
      </c>
    </row>
    <row r="6" spans="1:3">
      <c r="A6" s="3" t="s">
        <v>265</v>
      </c>
    </row>
    <row r="7" spans="1:3">
      <c r="A7" s="4" t="s">
        <v>266</v>
      </c>
      <c r="B7" s="5" t="n">
        <v>3271</v>
      </c>
      <c r="C7" s="5" t="n">
        <v>1692</v>
      </c>
    </row>
    <row r="8" spans="1:3">
      <c r="A8" s="4" t="s">
        <v>268</v>
      </c>
    </row>
    <row r="9" spans="1:3">
      <c r="A9" s="3" t="s">
        <v>265</v>
      </c>
    </row>
    <row r="10" spans="1:3">
      <c r="A10" s="4" t="s">
        <v>266</v>
      </c>
      <c r="B10" s="6" t="n">
        <v>3723</v>
      </c>
      <c r="C10" s="6" t="n">
        <v>453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69</v>
      </c>
      <c r="B1" s="2" t="s">
        <v>1</v>
      </c>
    </row>
    <row r="2" spans="1:3">
      <c r="B2" s="2" t="s">
        <v>2</v>
      </c>
      <c r="C2" s="2" t="s">
        <v>81</v>
      </c>
    </row>
    <row r="3" spans="1:3">
      <c r="A3" s="3" t="s">
        <v>265</v>
      </c>
    </row>
    <row r="4" spans="1:3">
      <c r="A4" s="4" t="s">
        <v>270</v>
      </c>
      <c r="B4" s="8" t="n">
        <v>102.4</v>
      </c>
    </row>
    <row r="5" spans="1:3">
      <c r="A5" s="4" t="s">
        <v>271</v>
      </c>
      <c r="B5" s="4" t="s">
        <v>272</v>
      </c>
    </row>
    <row r="6" spans="1:3">
      <c r="A6" s="4" t="s">
        <v>273</v>
      </c>
    </row>
    <row r="7" spans="1:3">
      <c r="A7" s="3" t="s">
        <v>265</v>
      </c>
    </row>
    <row r="8" spans="1:3">
      <c r="A8" s="4" t="s">
        <v>274</v>
      </c>
      <c r="C8" s="8" t="n">
        <v>2.4</v>
      </c>
    </row>
    <row r="9" spans="1:3">
      <c r="A9" s="4" t="s">
        <v>275</v>
      </c>
    </row>
    <row r="10" spans="1:3">
      <c r="A10" s="3" t="s">
        <v>265</v>
      </c>
    </row>
    <row r="11" spans="1:3">
      <c r="A11" s="4" t="s">
        <v>276</v>
      </c>
      <c r="B11" s="5" t="n">
        <v>1878252</v>
      </c>
    </row>
    <row r="12" spans="1:3">
      <c r="A12" s="4" t="s">
        <v>277</v>
      </c>
    </row>
    <row r="13" spans="1:3">
      <c r="A13" s="3" t="s">
        <v>265</v>
      </c>
    </row>
    <row r="14" spans="1:3">
      <c r="A14" s="4" t="s">
        <v>276</v>
      </c>
      <c r="B14" s="5" t="n">
        <v>14094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6"/>
    <col customWidth="1" max="3" min="3" width="17"/>
    <col customWidth="1" max="4" min="4" width="21"/>
  </cols>
  <sheetData>
    <row r="1" spans="1:4">
      <c r="A1" s="1" t="s">
        <v>278</v>
      </c>
      <c r="B1" s="2" t="s">
        <v>279</v>
      </c>
      <c r="C1" s="2" t="s">
        <v>280</v>
      </c>
      <c r="D1" s="2" t="s">
        <v>281</v>
      </c>
    </row>
    <row r="2" spans="1:4">
      <c r="A2" s="3" t="s">
        <v>282</v>
      </c>
    </row>
    <row r="3" spans="1:4">
      <c r="A3" s="4" t="s">
        <v>283</v>
      </c>
      <c r="D3" s="8" t="n">
        <v>4.6</v>
      </c>
    </row>
    <row r="4" spans="1:4">
      <c r="A4" s="4" t="s">
        <v>284</v>
      </c>
      <c r="C4" s="5" t="n">
        <v>38003</v>
      </c>
    </row>
    <row r="5" spans="1:4">
      <c r="A5" s="4" t="s">
        <v>285</v>
      </c>
    </row>
    <row r="6" spans="1:4">
      <c r="A6" s="3" t="s">
        <v>282</v>
      </c>
    </row>
    <row r="7" spans="1:4">
      <c r="A7" s="4" t="s">
        <v>286</v>
      </c>
      <c r="B7" s="5" t="n">
        <v>2</v>
      </c>
    </row>
    <row r="8" spans="1:4">
      <c r="A8" s="4" t="s">
        <v>287</v>
      </c>
      <c r="B8" s="6"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43</v>
      </c>
    </row>
    <row r="2" spans="1:3">
      <c r="A2" s="3" t="s">
        <v>71</v>
      </c>
    </row>
    <row r="3" spans="1:3">
      <c r="A3" s="4" t="s">
        <v>72</v>
      </c>
      <c r="B3" s="7" t="n">
        <v>0.01</v>
      </c>
      <c r="C3" s="7" t="n">
        <v>0.01</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125000000</v>
      </c>
      <c r="C8" s="5" t="n">
        <v>125000000</v>
      </c>
    </row>
    <row r="9" spans="1:3">
      <c r="A9" s="4" t="s">
        <v>78</v>
      </c>
      <c r="B9" s="5" t="n">
        <v>55681027</v>
      </c>
      <c r="C9" s="5" t="n">
        <v>51617639</v>
      </c>
    </row>
    <row r="10" spans="1:3">
      <c r="A10" s="4" t="s">
        <v>79</v>
      </c>
      <c r="B10" s="5" t="n">
        <v>55681027</v>
      </c>
      <c r="C10" s="5" t="n">
        <v>516176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62</v>
      </c>
      <c r="C4" s="6" t="n">
        <v>0</v>
      </c>
    </row>
    <row r="5" spans="1:3">
      <c r="A5" s="3" t="s">
        <v>84</v>
      </c>
    </row>
    <row r="6" spans="1:3">
      <c r="A6" s="4" t="s">
        <v>85</v>
      </c>
      <c r="B6" s="5" t="n">
        <v>51388</v>
      </c>
      <c r="C6" s="5" t="n">
        <v>35789</v>
      </c>
    </row>
    <row r="7" spans="1:3">
      <c r="A7" s="4" t="s">
        <v>86</v>
      </c>
      <c r="B7" s="5" t="n">
        <v>23936</v>
      </c>
      <c r="C7" s="5" t="n">
        <v>13236</v>
      </c>
    </row>
    <row r="8" spans="1:3">
      <c r="A8" s="4" t="s">
        <v>87</v>
      </c>
      <c r="B8" s="5" t="n">
        <v>75324</v>
      </c>
      <c r="C8" s="5" t="n">
        <v>49025</v>
      </c>
    </row>
    <row r="9" spans="1:3">
      <c r="A9" s="4" t="s">
        <v>88</v>
      </c>
      <c r="B9" s="5" t="n">
        <v>-75262</v>
      </c>
      <c r="C9" s="5" t="n">
        <v>-49025</v>
      </c>
    </row>
    <row r="10" spans="1:3">
      <c r="A10" s="3" t="s">
        <v>89</v>
      </c>
    </row>
    <row r="11" spans="1:3">
      <c r="A11" s="4" t="s">
        <v>90</v>
      </c>
      <c r="B11" s="5" t="n">
        <v>2455</v>
      </c>
      <c r="C11" s="5" t="n">
        <v>1654</v>
      </c>
    </row>
    <row r="12" spans="1:3">
      <c r="A12" s="4" t="s">
        <v>91</v>
      </c>
      <c r="B12" s="5" t="n">
        <v>0</v>
      </c>
      <c r="C12" s="5" t="n">
        <v>-13</v>
      </c>
    </row>
    <row r="13" spans="1:3">
      <c r="A13" s="4" t="s">
        <v>92</v>
      </c>
      <c r="B13" s="5" t="n">
        <v>2455</v>
      </c>
      <c r="C13" s="5" t="n">
        <v>1641</v>
      </c>
    </row>
    <row r="14" spans="1:3">
      <c r="A14" s="4" t="s">
        <v>93</v>
      </c>
      <c r="B14" s="6" t="n">
        <v>-72807</v>
      </c>
      <c r="C14" s="6" t="n">
        <v>-47384</v>
      </c>
    </row>
    <row r="15" spans="1:3">
      <c r="A15" s="4" t="s">
        <v>94</v>
      </c>
      <c r="B15" s="7" t="n">
        <v>-1.36</v>
      </c>
      <c r="C15" s="7" t="n">
        <v>-1.25</v>
      </c>
    </row>
    <row r="16" spans="1:3">
      <c r="A16" s="4" t="s">
        <v>95</v>
      </c>
      <c r="B16" s="5" t="n">
        <v>53567434</v>
      </c>
      <c r="C16" s="5" t="n">
        <v>38057018</v>
      </c>
    </row>
    <row r="17" spans="1:3">
      <c r="A17" s="3" t="s">
        <v>96</v>
      </c>
    </row>
    <row r="18" spans="1:3">
      <c r="A18" s="4" t="s">
        <v>93</v>
      </c>
      <c r="B18" s="6" t="n">
        <v>-72807</v>
      </c>
      <c r="C18" s="6" t="n">
        <v>-47384</v>
      </c>
    </row>
    <row r="19" spans="1:3">
      <c r="A19" s="3" t="s">
        <v>97</v>
      </c>
    </row>
    <row r="20" spans="1:3">
      <c r="A20" s="4" t="s">
        <v>98</v>
      </c>
      <c r="B20" s="5" t="n">
        <v>652</v>
      </c>
      <c r="C20" s="5" t="n">
        <v>21</v>
      </c>
    </row>
    <row r="21" spans="1:3">
      <c r="A21" s="4" t="s">
        <v>99</v>
      </c>
      <c r="B21" s="5" t="n">
        <v>652</v>
      </c>
      <c r="C21" s="5" t="n">
        <v>21</v>
      </c>
    </row>
    <row r="22" spans="1:3">
      <c r="A22" s="4" t="s">
        <v>100</v>
      </c>
      <c r="B22" s="6" t="n">
        <v>-72155</v>
      </c>
      <c r="C22" s="6" t="n">
        <v>-473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6"/>
    <col customWidth="1" max="7" min="7" width="20"/>
  </cols>
  <sheetData>
    <row r="1" spans="1:7">
      <c r="A1" s="1" t="s">
        <v>101</v>
      </c>
      <c r="B1" s="2" t="s">
        <v>102</v>
      </c>
      <c r="C1" s="2" t="s">
        <v>103</v>
      </c>
      <c r="D1" s="2" t="s">
        <v>36</v>
      </c>
      <c r="E1" s="2" t="s">
        <v>104</v>
      </c>
      <c r="F1" s="2" t="s">
        <v>105</v>
      </c>
      <c r="G1" s="2" t="s">
        <v>106</v>
      </c>
    </row>
    <row r="2" spans="1:7">
      <c r="A2" s="4" t="s">
        <v>107</v>
      </c>
      <c r="B2" s="6" t="n">
        <v>279981</v>
      </c>
      <c r="C2" s="6" t="n">
        <v>0</v>
      </c>
      <c r="D2" s="6" t="n">
        <v>377</v>
      </c>
      <c r="E2" s="6" t="n">
        <v>575327</v>
      </c>
      <c r="F2" s="6" t="n">
        <v>0</v>
      </c>
      <c r="G2" s="6" t="n">
        <v>-295723</v>
      </c>
    </row>
    <row r="3" spans="1:7">
      <c r="A3" s="4" t="s">
        <v>108</v>
      </c>
      <c r="C3" s="5" t="n">
        <v>0</v>
      </c>
      <c r="D3" s="5" t="n">
        <v>37676760</v>
      </c>
    </row>
    <row r="4" spans="1:7">
      <c r="A4" s="3" t="s">
        <v>109</v>
      </c>
    </row>
    <row r="5" spans="1:7">
      <c r="A5" s="4" t="s">
        <v>110</v>
      </c>
      <c r="B5" s="5" t="n">
        <v>1149</v>
      </c>
      <c r="D5" s="6" t="n">
        <v>5</v>
      </c>
      <c r="E5" s="5" t="n">
        <v>1144</v>
      </c>
    </row>
    <row r="6" spans="1:7">
      <c r="A6" s="4" t="s">
        <v>111</v>
      </c>
      <c r="D6" s="5" t="n">
        <v>512292</v>
      </c>
    </row>
    <row r="7" spans="1:7">
      <c r="A7" s="4" t="s">
        <v>112</v>
      </c>
      <c r="B7" s="5" t="n">
        <v>6229</v>
      </c>
      <c r="E7" s="5" t="n">
        <v>6229</v>
      </c>
    </row>
    <row r="8" spans="1:7">
      <c r="A8" s="4" t="s">
        <v>98</v>
      </c>
      <c r="B8" s="5" t="n">
        <v>21</v>
      </c>
      <c r="F8" s="5" t="n">
        <v>21</v>
      </c>
    </row>
    <row r="9" spans="1:7">
      <c r="A9" s="4" t="s">
        <v>93</v>
      </c>
      <c r="B9" s="5" t="n">
        <v>-47384</v>
      </c>
      <c r="G9" s="5" t="n">
        <v>-47384</v>
      </c>
    </row>
    <row r="10" spans="1:7">
      <c r="A10" s="4" t="s">
        <v>113</v>
      </c>
      <c r="B10" s="5" t="n">
        <v>239996</v>
      </c>
      <c r="C10" s="6" t="n">
        <v>0</v>
      </c>
      <c r="D10" s="6" t="n">
        <v>382</v>
      </c>
      <c r="E10" s="5" t="n">
        <v>582700</v>
      </c>
      <c r="F10" s="5" t="n">
        <v>21</v>
      </c>
      <c r="G10" s="5" t="n">
        <v>-343107</v>
      </c>
    </row>
    <row r="11" spans="1:7">
      <c r="A11" s="4" t="s">
        <v>114</v>
      </c>
      <c r="C11" s="5" t="n">
        <v>0</v>
      </c>
      <c r="D11" s="5" t="n">
        <v>38189052</v>
      </c>
    </row>
    <row r="12" spans="1:7">
      <c r="A12" s="4" t="s">
        <v>107</v>
      </c>
      <c r="B12" s="5" t="n">
        <v>279981</v>
      </c>
      <c r="C12" s="6" t="n">
        <v>0</v>
      </c>
      <c r="D12" s="6" t="n">
        <v>377</v>
      </c>
      <c r="E12" s="5" t="n">
        <v>575327</v>
      </c>
      <c r="F12" s="5" t="n">
        <v>0</v>
      </c>
      <c r="G12" s="5" t="n">
        <v>-295723</v>
      </c>
    </row>
    <row r="13" spans="1:7">
      <c r="A13" s="4" t="s">
        <v>108</v>
      </c>
      <c r="C13" s="5" t="n">
        <v>0</v>
      </c>
      <c r="D13" s="5" t="n">
        <v>37676760</v>
      </c>
    </row>
    <row r="14" spans="1:7">
      <c r="A14" s="3" t="s">
        <v>109</v>
      </c>
    </row>
    <row r="15" spans="1:7">
      <c r="A15" s="4" t="s">
        <v>93</v>
      </c>
      <c r="B15" s="5" t="n">
        <v>-192300</v>
      </c>
    </row>
    <row r="16" spans="1:7">
      <c r="A16" s="4" t="s">
        <v>115</v>
      </c>
      <c r="B16" s="5" t="n">
        <v>546467</v>
      </c>
      <c r="C16" s="6" t="n">
        <v>0</v>
      </c>
      <c r="D16" s="6" t="n">
        <v>516</v>
      </c>
      <c r="E16" s="5" t="n">
        <v>1033819</v>
      </c>
      <c r="F16" s="5" t="n">
        <v>111</v>
      </c>
      <c r="G16" s="5" t="n">
        <v>-487979</v>
      </c>
    </row>
    <row r="17" spans="1:7">
      <c r="A17" s="4" t="s">
        <v>116</v>
      </c>
      <c r="C17" s="5" t="n">
        <v>0</v>
      </c>
      <c r="D17" s="5" t="n">
        <v>51617639</v>
      </c>
    </row>
    <row r="18" spans="1:7">
      <c r="A18" s="3" t="s">
        <v>109</v>
      </c>
    </row>
    <row r="19" spans="1:7">
      <c r="A19" s="4" t="s">
        <v>117</v>
      </c>
      <c r="B19" s="5" t="n">
        <v>188385</v>
      </c>
      <c r="D19" s="6" t="n">
        <v>37</v>
      </c>
      <c r="E19" s="5" t="n">
        <v>188348</v>
      </c>
    </row>
    <row r="20" spans="1:7">
      <c r="A20" s="4" t="s">
        <v>118</v>
      </c>
      <c r="D20" s="5" t="n">
        <v>3659090</v>
      </c>
    </row>
    <row r="21" spans="1:7">
      <c r="A21" s="4" t="s">
        <v>110</v>
      </c>
      <c r="B21" s="5" t="n">
        <v>2569</v>
      </c>
      <c r="D21" s="6" t="n">
        <v>4</v>
      </c>
      <c r="E21" s="5" t="n">
        <v>2565</v>
      </c>
    </row>
    <row r="22" spans="1:7">
      <c r="A22" s="4" t="s">
        <v>111</v>
      </c>
      <c r="D22" s="5" t="n">
        <v>404298</v>
      </c>
    </row>
    <row r="23" spans="1:7">
      <c r="A23" s="4" t="s">
        <v>112</v>
      </c>
      <c r="B23" s="5" t="n">
        <v>6994</v>
      </c>
      <c r="E23" s="5" t="n">
        <v>6994</v>
      </c>
    </row>
    <row r="24" spans="1:7">
      <c r="A24" s="4" t="s">
        <v>98</v>
      </c>
      <c r="B24" s="5" t="n">
        <v>652</v>
      </c>
      <c r="F24" s="5" t="n">
        <v>652</v>
      </c>
    </row>
    <row r="25" spans="1:7">
      <c r="A25" s="4" t="s">
        <v>93</v>
      </c>
      <c r="B25" s="5" t="n">
        <v>-72807</v>
      </c>
      <c r="G25" s="5" t="n">
        <v>-72807</v>
      </c>
    </row>
    <row r="26" spans="1:7">
      <c r="A26" s="4" t="s">
        <v>119</v>
      </c>
      <c r="B26" s="6" t="n">
        <v>672260</v>
      </c>
      <c r="C26" s="6" t="n">
        <v>0</v>
      </c>
      <c r="D26" s="6" t="n">
        <v>557</v>
      </c>
      <c r="E26" s="6" t="n">
        <v>1231726</v>
      </c>
      <c r="F26" s="6" t="n">
        <v>763</v>
      </c>
      <c r="G26" s="6" t="n">
        <v>-560786</v>
      </c>
    </row>
    <row r="27" spans="1:7">
      <c r="A27" s="4" t="s">
        <v>120</v>
      </c>
      <c r="C27" s="5" t="n">
        <v>0</v>
      </c>
      <c r="D27" s="5" t="n">
        <v>556810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1</v>
      </c>
      <c r="B1" s="2" t="s">
        <v>1</v>
      </c>
      <c r="D1" s="2" t="s">
        <v>122</v>
      </c>
    </row>
    <row r="2" spans="1:4">
      <c r="B2" s="2" t="s">
        <v>2</v>
      </c>
      <c r="C2" s="2" t="s">
        <v>81</v>
      </c>
      <c r="D2" s="2" t="s">
        <v>43</v>
      </c>
    </row>
    <row r="3" spans="1:4">
      <c r="A3" s="3" t="s">
        <v>123</v>
      </c>
    </row>
    <row r="4" spans="1:4">
      <c r="A4" s="4" t="s">
        <v>93</v>
      </c>
      <c r="B4" s="6" t="n">
        <v>-72807</v>
      </c>
      <c r="C4" s="6" t="n">
        <v>-47384</v>
      </c>
      <c r="D4" s="6" t="n">
        <v>-192300</v>
      </c>
    </row>
    <row r="5" spans="1:4">
      <c r="A5" s="3" t="s">
        <v>124</v>
      </c>
    </row>
    <row r="6" spans="1:4">
      <c r="A6" s="4" t="s">
        <v>112</v>
      </c>
      <c r="B6" s="5" t="n">
        <v>6994</v>
      </c>
      <c r="C6" s="5" t="n">
        <v>6229</v>
      </c>
    </row>
    <row r="7" spans="1:4">
      <c r="A7" s="4" t="s">
        <v>125</v>
      </c>
      <c r="B7" s="5" t="n">
        <v>460</v>
      </c>
      <c r="C7" s="5" t="n">
        <v>104</v>
      </c>
    </row>
    <row r="8" spans="1:4">
      <c r="A8" s="4" t="s">
        <v>126</v>
      </c>
      <c r="B8" s="5" t="n">
        <v>-1532</v>
      </c>
      <c r="C8" s="5" t="n">
        <v>-486</v>
      </c>
    </row>
    <row r="9" spans="1:4">
      <c r="A9" s="3" t="s">
        <v>127</v>
      </c>
    </row>
    <row r="10" spans="1:4">
      <c r="A10" s="4" t="s">
        <v>47</v>
      </c>
      <c r="B10" s="5" t="n">
        <v>1853</v>
      </c>
      <c r="C10" s="5" t="n">
        <v>3170</v>
      </c>
    </row>
    <row r="11" spans="1:4">
      <c r="A11" s="4" t="s">
        <v>51</v>
      </c>
      <c r="B11" s="5" t="n">
        <v>528</v>
      </c>
      <c r="C11" s="5" t="n">
        <v>143</v>
      </c>
    </row>
    <row r="12" spans="1:4">
      <c r="A12" s="4" t="s">
        <v>54</v>
      </c>
      <c r="B12" s="5" t="n">
        <v>-8511</v>
      </c>
      <c r="C12" s="5" t="n">
        <v>2629</v>
      </c>
    </row>
    <row r="13" spans="1:4">
      <c r="A13" s="4" t="s">
        <v>55</v>
      </c>
      <c r="B13" s="5" t="n">
        <v>-6800</v>
      </c>
      <c r="C13" s="5" t="n">
        <v>2637</v>
      </c>
    </row>
    <row r="14" spans="1:4">
      <c r="A14" s="4" t="s">
        <v>56</v>
      </c>
      <c r="B14" s="5" t="n">
        <v>-555</v>
      </c>
      <c r="C14" s="5" t="n">
        <v>-148</v>
      </c>
    </row>
    <row r="15" spans="1:4">
      <c r="A15" s="4" t="s">
        <v>128</v>
      </c>
      <c r="B15" s="5" t="n">
        <v>0</v>
      </c>
      <c r="C15" s="5" t="n">
        <v>100</v>
      </c>
    </row>
    <row r="16" spans="1:4">
      <c r="A16" s="4" t="s">
        <v>129</v>
      </c>
      <c r="B16" s="5" t="n">
        <v>-80370</v>
      </c>
      <c r="C16" s="5" t="n">
        <v>-33006</v>
      </c>
    </row>
    <row r="17" spans="1:4">
      <c r="A17" s="3" t="s">
        <v>130</v>
      </c>
    </row>
    <row r="18" spans="1:4">
      <c r="A18" s="4" t="s">
        <v>131</v>
      </c>
      <c r="B18" s="5" t="n">
        <v>-203527</v>
      </c>
      <c r="C18" s="5" t="n">
        <v>-179607</v>
      </c>
    </row>
    <row r="19" spans="1:4">
      <c r="A19" s="4" t="s">
        <v>132</v>
      </c>
      <c r="B19" s="5" t="n">
        <v>203120</v>
      </c>
      <c r="C19" s="5" t="n">
        <v>0</v>
      </c>
    </row>
    <row r="20" spans="1:4">
      <c r="A20" s="4" t="s">
        <v>133</v>
      </c>
      <c r="B20" s="5" t="n">
        <v>-669</v>
      </c>
      <c r="C20" s="5" t="n">
        <v>-41</v>
      </c>
    </row>
    <row r="21" spans="1:4">
      <c r="A21" s="4" t="s">
        <v>134</v>
      </c>
      <c r="B21" s="5" t="n">
        <v>-614</v>
      </c>
      <c r="C21" s="5" t="n">
        <v>0</v>
      </c>
    </row>
    <row r="22" spans="1:4">
      <c r="A22" s="4" t="s">
        <v>135</v>
      </c>
      <c r="B22" s="5" t="n">
        <v>-1690</v>
      </c>
      <c r="C22" s="5" t="n">
        <v>-179648</v>
      </c>
    </row>
    <row r="23" spans="1:4">
      <c r="A23" s="3" t="s">
        <v>136</v>
      </c>
    </row>
    <row r="24" spans="1:4">
      <c r="A24" s="4" t="s">
        <v>137</v>
      </c>
      <c r="B24" s="5" t="n">
        <v>189175</v>
      </c>
      <c r="C24" s="5" t="n">
        <v>0</v>
      </c>
    </row>
    <row r="25" spans="1:4">
      <c r="A25" s="4" t="s">
        <v>138</v>
      </c>
      <c r="B25" s="5" t="n">
        <v>0</v>
      </c>
      <c r="C25" s="5" t="n">
        <v>-31</v>
      </c>
    </row>
    <row r="26" spans="1:4">
      <c r="A26" s="4" t="s">
        <v>139</v>
      </c>
      <c r="B26" s="5" t="n">
        <v>-352</v>
      </c>
      <c r="C26" s="5" t="n">
        <v>0</v>
      </c>
    </row>
    <row r="27" spans="1:4">
      <c r="A27" s="4" t="s">
        <v>140</v>
      </c>
      <c r="B27" s="5" t="n">
        <v>2569</v>
      </c>
      <c r="C27" s="5" t="n">
        <v>1149</v>
      </c>
    </row>
    <row r="28" spans="1:4">
      <c r="A28" s="4" t="s">
        <v>141</v>
      </c>
      <c r="B28" s="5" t="n">
        <v>191392</v>
      </c>
      <c r="C28" s="5" t="n">
        <v>1118</v>
      </c>
    </row>
    <row r="29" spans="1:4">
      <c r="A29" s="4" t="s">
        <v>142</v>
      </c>
      <c r="B29" s="5" t="n">
        <v>109332</v>
      </c>
      <c r="C29" s="5" t="n">
        <v>-211536</v>
      </c>
    </row>
    <row r="30" spans="1:4">
      <c r="A30" s="4" t="s">
        <v>143</v>
      </c>
      <c r="B30" s="5" t="n">
        <v>120320</v>
      </c>
      <c r="C30" s="5" t="n">
        <v>293764</v>
      </c>
      <c r="D30" s="5" t="n">
        <v>293764</v>
      </c>
    </row>
    <row r="31" spans="1:4">
      <c r="A31" s="4" t="s">
        <v>144</v>
      </c>
      <c r="B31" s="5" t="n">
        <v>229652</v>
      </c>
      <c r="C31" s="5" t="n">
        <v>82228</v>
      </c>
      <c r="D31" s="6" t="n">
        <v>120320</v>
      </c>
    </row>
    <row r="32" spans="1:4">
      <c r="A32" s="3" t="s">
        <v>145</v>
      </c>
    </row>
    <row r="33" spans="1:4">
      <c r="A33" s="4" t="s">
        <v>146</v>
      </c>
      <c r="B33" s="5" t="n">
        <v>0</v>
      </c>
      <c r="C33" s="5" t="n">
        <v>13</v>
      </c>
    </row>
    <row r="34" spans="1:4">
      <c r="A34" s="4" t="s">
        <v>147</v>
      </c>
      <c r="B34" s="5" t="n">
        <v>152</v>
      </c>
      <c r="C34" s="5" t="n">
        <v>0</v>
      </c>
    </row>
    <row r="35" spans="1:4">
      <c r="A35" s="4" t="s">
        <v>148</v>
      </c>
      <c r="B35" s="6" t="n">
        <v>438</v>
      </c>
      <c r="C3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12:49Z</dcterms:created>
  <dcterms:modified xmlns:dcterms="http://purl.org/dc/terms/" xmlns:xsi="http://www.w3.org/2001/XMLSchema-instance" xsi:type="dcterms:W3CDTF">2020-05-05T16:12:49Z</dcterms:modified>
</cp:coreProperties>
</file>